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SEGMENT AND GEOGRAPHIC DATA" sheetId="15" state="visible" r:id="rId15"/>
    <sheet xmlns:r="http://schemas.openxmlformats.org/officeDocument/2006/relationships" name="COMMITMENTS" sheetId="16" state="visible" r:id="rId16"/>
    <sheet xmlns:r="http://schemas.openxmlformats.org/officeDocument/2006/relationships" name="BUSINESS ACQUISITIONS" sheetId="17" state="visible" r:id="rId17"/>
    <sheet xmlns:r="http://schemas.openxmlformats.org/officeDocument/2006/relationships" name="QUARTERLY DATA (Unaudited)"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EMPLOYEE BENEFIT PLANS (Tables)" sheetId="23" state="visible" r:id="rId23"/>
    <sheet xmlns:r="http://schemas.openxmlformats.org/officeDocument/2006/relationships" name="STOCK-BASED COMPENSATION (Table" sheetId="24" state="visible" r:id="rId24"/>
    <sheet xmlns:r="http://schemas.openxmlformats.org/officeDocument/2006/relationships" name="SEGMENT AND GEOGRAPHIC DATA (Ta" sheetId="25" state="visible" r:id="rId25"/>
    <sheet xmlns:r="http://schemas.openxmlformats.org/officeDocument/2006/relationships" name="COMMITMENTS (Tables)" sheetId="26" state="visible" r:id="rId26"/>
    <sheet xmlns:r="http://schemas.openxmlformats.org/officeDocument/2006/relationships" name="BUSINESS ACQUISITIONS (Tables)" sheetId="27" state="visible" r:id="rId27"/>
    <sheet xmlns:r="http://schemas.openxmlformats.org/officeDocument/2006/relationships" name="QUARTERLY DATA (Unaudited) (Tab" sheetId="28" state="visible" r:id="rId28"/>
    <sheet xmlns:r="http://schemas.openxmlformats.org/officeDocument/2006/relationships" name="GENERAL (Narrative) (Details)" sheetId="29" state="visible" r:id="rId29"/>
    <sheet xmlns:r="http://schemas.openxmlformats.org/officeDocument/2006/relationships" name="GENERAL (Property and Equipment" sheetId="30" state="visible" r:id="rId30"/>
    <sheet xmlns:r="http://schemas.openxmlformats.org/officeDocument/2006/relationships" name="GENERAL (Goodwill) (Details)" sheetId="31" state="visible" r:id="rId31"/>
    <sheet xmlns:r="http://schemas.openxmlformats.org/officeDocument/2006/relationships" name="GENERAL (Intangible Assets) (De" sheetId="32" state="visible" r:id="rId32"/>
    <sheet xmlns:r="http://schemas.openxmlformats.org/officeDocument/2006/relationships" name="GENERAL (Average Shares Outstan" sheetId="33" state="visible" r:id="rId33"/>
    <sheet xmlns:r="http://schemas.openxmlformats.org/officeDocument/2006/relationships" name="PROPERTY AND EQUIPMENT (Narrati" sheetId="34" state="visible" r:id="rId34"/>
    <sheet xmlns:r="http://schemas.openxmlformats.org/officeDocument/2006/relationships" name="PROPERTY AND EQUIPMENT (Propert" sheetId="35" state="visible" r:id="rId35"/>
    <sheet xmlns:r="http://schemas.openxmlformats.org/officeDocument/2006/relationships" name="LONG-TERM DEBT (Details)" sheetId="36" state="visible" r:id="rId36"/>
    <sheet xmlns:r="http://schemas.openxmlformats.org/officeDocument/2006/relationships" name="INCOME TAXES (Narrative) (Detai" sheetId="37" state="visible" r:id="rId37"/>
    <sheet xmlns:r="http://schemas.openxmlformats.org/officeDocument/2006/relationships" name="INCOME TAXES (Net Income Before" sheetId="38" state="visible" r:id="rId38"/>
    <sheet xmlns:r="http://schemas.openxmlformats.org/officeDocument/2006/relationships" name="INCOME TAXES (Net Provision for" sheetId="39" state="visible" r:id="rId39"/>
    <sheet xmlns:r="http://schemas.openxmlformats.org/officeDocument/2006/relationships" name="INCOME TAXES (Reconciliation of" sheetId="40" state="visible" r:id="rId40"/>
    <sheet xmlns:r="http://schemas.openxmlformats.org/officeDocument/2006/relationships" name="INCOME TAXES (Components of the" sheetId="41" state="visible" r:id="rId41"/>
    <sheet xmlns:r="http://schemas.openxmlformats.org/officeDocument/2006/relationships" name="EMPLOYEE BENEFIT PLANS (Narrati" sheetId="42" state="visible" r:id="rId42"/>
    <sheet xmlns:r="http://schemas.openxmlformats.org/officeDocument/2006/relationships" name="EMPLOYEE BENEFIT PLANS (Change " sheetId="43" state="visible" r:id="rId43"/>
    <sheet xmlns:r="http://schemas.openxmlformats.org/officeDocument/2006/relationships" name="EMPLOYEE BENEFIT PLANS (Compone" sheetId="44" state="visible" r:id="rId44"/>
    <sheet xmlns:r="http://schemas.openxmlformats.org/officeDocument/2006/relationships" name="EMPLOYEE BENEFIT PLANS (Assumpt" sheetId="45" state="visible" r:id="rId45"/>
    <sheet xmlns:r="http://schemas.openxmlformats.org/officeDocument/2006/relationships" name="EMPLOYEE BENEFIT PLANS (Future " sheetId="46" state="visible" r:id="rId46"/>
    <sheet xmlns:r="http://schemas.openxmlformats.org/officeDocument/2006/relationships" name="STOCK-BASED COMPENSATION (Narra" sheetId="47" state="visible" r:id="rId47"/>
    <sheet xmlns:r="http://schemas.openxmlformats.org/officeDocument/2006/relationships" name="STOCK-BASED COMPENSATION (Non-V" sheetId="48" state="visible" r:id="rId48"/>
    <sheet xmlns:r="http://schemas.openxmlformats.org/officeDocument/2006/relationships" name="STOCK-BASED COMPENSATION (Stock" sheetId="49" state="visible" r:id="rId49"/>
    <sheet xmlns:r="http://schemas.openxmlformats.org/officeDocument/2006/relationships" name="SEGMENT AND GEOGRAPHIC DATA (Na" sheetId="50" state="visible" r:id="rId50"/>
    <sheet xmlns:r="http://schemas.openxmlformats.org/officeDocument/2006/relationships" name="SEGMENT AND GEOGRAPHIC DATA (De" sheetId="51" state="visible" r:id="rId51"/>
    <sheet xmlns:r="http://schemas.openxmlformats.org/officeDocument/2006/relationships" name="COMMITMENTS (Details)" sheetId="52" state="visible" r:id="rId52"/>
    <sheet xmlns:r="http://schemas.openxmlformats.org/officeDocument/2006/relationships" name="BUSINESS ACQUISITIONS (Narrativ" sheetId="53" state="visible" r:id="rId53"/>
    <sheet xmlns:r="http://schemas.openxmlformats.org/officeDocument/2006/relationships" name="BUSINESS ACQUISITIONS (Purchase" sheetId="54" state="visible" r:id="rId54"/>
    <sheet xmlns:r="http://schemas.openxmlformats.org/officeDocument/2006/relationships" name="BUSINESS ACQUISITIONS (Proforma" sheetId="55" state="visible" r:id="rId55"/>
    <sheet xmlns:r="http://schemas.openxmlformats.org/officeDocument/2006/relationships" name="QUARTERLY DATA (Unaudited) (Det" sheetId="56" state="visible" r:id="rId56"/>
  </sheets>
  <definedNames/>
  <calcPr calcId="124519" fullCalcOnLoad="1"/>
</workbook>
</file>

<file path=xl/sharedStrings.xml><?xml version="1.0" encoding="utf-8"?>
<sst xmlns="http://schemas.openxmlformats.org/spreadsheetml/2006/main" uniqueCount="600">
  <si>
    <t>Document And Entity Information - USD ($) $ in Millions</t>
  </si>
  <si>
    <t>12 Months Ended</t>
  </si>
  <si>
    <t>Mar. 31, 2018</t>
  </si>
  <si>
    <t>Jun. 06, 2018</t>
  </si>
  <si>
    <t>Sep. 22, 2017</t>
  </si>
  <si>
    <t>Document and Entity Information [Abstract]</t>
  </si>
  <si>
    <t>Document Fiscal Period Focus</t>
  </si>
  <si>
    <t>FY</t>
  </si>
  <si>
    <t>Entity Common Stock, Shares Outstanding</t>
  </si>
  <si>
    <t>Entity Central Index Key</t>
  </si>
  <si>
    <t>Current Fiscal Year End Date</t>
  </si>
  <si>
    <t>--03-31</t>
  </si>
  <si>
    <t>Entity Filer Category</t>
  </si>
  <si>
    <t>Accelerated Filer</t>
  </si>
  <si>
    <t>Document Type</t>
  </si>
  <si>
    <t>10-K</t>
  </si>
  <si>
    <t>Entity Registrant Name</t>
  </si>
  <si>
    <t>TRANSCAT INC</t>
  </si>
  <si>
    <t>Document Fiscal Year Focus</t>
  </si>
  <si>
    <t>Trading Symbol</t>
  </si>
  <si>
    <t>TRNS</t>
  </si>
  <si>
    <t>Amendment Flag</t>
  </si>
  <si>
    <t>false</t>
  </si>
  <si>
    <t>Document Period End Date</t>
  </si>
  <si>
    <t>Mar. 31,
		2018</t>
  </si>
  <si>
    <t>Entity Public Float</t>
  </si>
  <si>
    <t>Entity Current Reporting Status</t>
  </si>
  <si>
    <t>Yes</t>
  </si>
  <si>
    <t>Entity Voluntary Filers</t>
  </si>
  <si>
    <t>No</t>
  </si>
  <si>
    <t>Entity Well-known Seasoned Issuer</t>
  </si>
  <si>
    <t>CONSOLIDATED STATEMENTS OF INCOME - USD ($) shares in Thousands, $ in Thousands</t>
  </si>
  <si>
    <t>Mar. 25, 2017</t>
  </si>
  <si>
    <t>Total Revenue</t>
  </si>
  <si>
    <t>[1]</t>
  </si>
  <si>
    <t>Total Cost of Revenue</t>
  </si>
  <si>
    <t>Gross Profit</t>
  </si>
  <si>
    <t>Selling, Marketing and Warehouse Expenses</t>
  </si>
  <si>
    <t>General and Administrative Expenses</t>
  </si>
  <si>
    <t>Total Operating Expenses</t>
  </si>
  <si>
    <t>Operating Income</t>
  </si>
  <si>
    <t>Interest and Other Expenses, net</t>
  </si>
  <si>
    <t>Income Before Provision for Income Taxes</t>
  </si>
  <si>
    <t>Provision for Income Taxes</t>
  </si>
  <si>
    <t>Net Income</t>
  </si>
  <si>
    <t>Basic Earnings Per Share</t>
  </si>
  <si>
    <t>Average Shares Outstanding</t>
  </si>
  <si>
    <t>Diluted Earnings Per Share</t>
  </si>
  <si>
    <t>Service Revenue [Member]</t>
  </si>
  <si>
    <t>Distribution Sales [Member]</t>
  </si>
  <si>
    <t>Revenues are attributed to the countries based on the destination of a product shipment or the location where service is rendered.</t>
  </si>
  <si>
    <t>CONSOLIDATED STATEMENTS OF COMPREHENSIVE INCOME - USD ($) $ in Thousands</t>
  </si>
  <si>
    <t>Statement of Comprehensive Income [Abstract]</t>
  </si>
  <si>
    <t>Other Comprehensive Income (Loss):</t>
  </si>
  <si>
    <t>Currency Translation Adjustment</t>
  </si>
  <si>
    <t>Other, net of tax effects of $(25) and $10 for the years ended March 31, 2018 and March 25, 2017, respectively.</t>
  </si>
  <si>
    <t>Total Other Comprehensive Income (Loss)</t>
  </si>
  <si>
    <t>Comprehensive Income</t>
  </si>
  <si>
    <t>CONSOLIDATED STATEMENTS OF COMPREHENSIVE INCOME (Parenthetical) - USD ($) $ in Thousands</t>
  </si>
  <si>
    <t>Other, tax expense (benefit)</t>
  </si>
  <si>
    <t>CONSOLIDATED BALANCE SHEETS - USD ($) $ in Thousands</t>
  </si>
  <si>
    <t>Current Assets:</t>
  </si>
  <si>
    <t>Cash</t>
  </si>
  <si>
    <t>Accounts Receivable, less allowance for doubtful accounts of $296 and $210 as of March 31, 2018 and March 25, 2017, respectively</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Tax Liabilities, net</t>
  </si>
  <si>
    <t>Other Liabilities</t>
  </si>
  <si>
    <t>Total Liabilities</t>
  </si>
  <si>
    <t>Shareholders' Equity:</t>
  </si>
  <si>
    <t>Common Stock, par value $0.50 per share, 30,000,000 shares authorized; 7,155,050 and 7,043,754 shares issued and outstanding as of March 31, 2018 and March 25, 2017,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Loss (Gain) on Disposal of Property and Equipment</t>
  </si>
  <si>
    <t>Deferred Income Taxes</t>
  </si>
  <si>
    <t>Depreciation and Amortization</t>
  </si>
  <si>
    <t>Provision for Accounts Receivable and Inventory Reserves</t>
  </si>
  <si>
    <t>Stock-Based Compensation Expense</t>
  </si>
  <si>
    <t>Changes in Assets and Liabilities, net of acquisitions:</t>
  </si>
  <si>
    <t>Accounts Receivable and Other Receivables</t>
  </si>
  <si>
    <t>Inventory</t>
  </si>
  <si>
    <t>Prepaid Expenses and Other Assets</t>
  </si>
  <si>
    <t>Net Cash Provided by Operating Activities</t>
  </si>
  <si>
    <t>Cash Flows from Investing Activities:</t>
  </si>
  <si>
    <t>Purchase of Property and Equipment</t>
  </si>
  <si>
    <t>Proceeds from Sale of Property and Equipment</t>
  </si>
  <si>
    <t>Business Acquisitions, net of cash acquired</t>
  </si>
  <si>
    <t xml:space="preserve"> </t>
  </si>
  <si>
    <t>Net Cash Used in Investing Activities</t>
  </si>
  <si>
    <t>Cash Flows from Financing Activities:</t>
  </si>
  <si>
    <t>Repayment of Revolving Credit Facility, net</t>
  </si>
  <si>
    <t>Proceeds from Term Loan</t>
  </si>
  <si>
    <t>Repayments of Term Loan</t>
  </si>
  <si>
    <t>Payment of Contingent Consideration and Holdbacks Related to Business Acquisitions</t>
  </si>
  <si>
    <t>Issuance of Common Stock</t>
  </si>
  <si>
    <t>Repurchase of Common Stock</t>
  </si>
  <si>
    <t>Stock Option Redemption</t>
  </si>
  <si>
    <t>Net Cash (Used In) Provided by Financing Activities</t>
  </si>
  <si>
    <t>Effect of Exchange Rate Changes on Cash</t>
  </si>
  <si>
    <t>Net (Decrease) Increase in Cash</t>
  </si>
  <si>
    <t>Cash at Beginning of Fiscal Year</t>
  </si>
  <si>
    <t>Cash at End of Fiscal Year</t>
  </si>
  <si>
    <t>Cash paid during the fiscal year for:</t>
  </si>
  <si>
    <t>Interest</t>
  </si>
  <si>
    <t>Income Taxes, net</t>
  </si>
  <si>
    <t>Supplemental Disclosure of Non-Cash Investing and Financing Activities:</t>
  </si>
  <si>
    <t>Contingent Consideration Related to Business Acquisition</t>
  </si>
  <si>
    <t>Holdback Amounts Related to Business Acquisitions</t>
  </si>
  <si>
    <t>CONSOLIDATED STATEMENTS OF CHANGES IN SHAREHOLDERS' EQUITY - USD ($) $ in Thousands</t>
  </si>
  <si>
    <t>Common Stock Issued $0.50 Par Value [Member]</t>
  </si>
  <si>
    <t>Capital In Excess of Par Value [Member]</t>
  </si>
  <si>
    <t>Accumulated Other Comprehensive Loss [Member]</t>
  </si>
  <si>
    <t>Retained Earnings [Member]</t>
  </si>
  <si>
    <t>Total</t>
  </si>
  <si>
    <t>Balance at Mar. 26, 2016</t>
  </si>
  <si>
    <t>Balance (in Shares) at Mar. 26, 2016</t>
  </si>
  <si>
    <t>Issuance of Common Stock (in Shares)</t>
  </si>
  <si>
    <t>Repurchase of Common Stock (in shares)</t>
  </si>
  <si>
    <t>Stock-Based Compensation</t>
  </si>
  <si>
    <t>Stock-Based Compensation (in Shares)</t>
  </si>
  <si>
    <t>Redemption of Stock Options</t>
  </si>
  <si>
    <t>Other Comprehensive Loss</t>
  </si>
  <si>
    <t>Balance at Mar. 25, 2017</t>
  </si>
  <si>
    <t>Balance (in Shares) at Mar. 25, 2017</t>
  </si>
  <si>
    <t>Balance at Mar. 31, 2018</t>
  </si>
  <si>
    <t>Balance (in Shares) at Mar. 31, 2018</t>
  </si>
  <si>
    <t>GENERAL</t>
  </si>
  <si>
    <t>Accounting Policies [Abstract]</t>
  </si>
  <si>
    <t>NOTE 1 – GENERAL 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and alternative energy; FAA-regulated businesses, including aerospace and defense; and other industries that require accuracy in their processes, confirmation of the capabilities of their equipment, and for which the risk of failure is very costly. Principles of Consolidation: The consolidated financial statements of Transcat include the accounts of Transcat and the Company’s wholly-owned subsidiaries, Transcat Canada Inc., United Scale &amp; Engineering Corporation, WTT Real Estate Acquisition, LLC and Anmar Metrology, Inc. All intercompany balances and transactions have been eliminated in consolidation. 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 Fiscal Year: Transcat operates on a 52/53 week fiscal year, ending the last Saturday in March. In a 52-week fiscal year, each of the four quarters is a 13-week period. In a 53-week fiscal year, the last quarter is a 14-week period. The fiscal year ended March 31, 2018 (“fiscal year 2018”) consisted of 53 weeks while the fiscal year ended March 25, 2017 (“fiscal year 2017”) consisted of 52 weeks. 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 Inventory: Inventory consists of products purchased for resale and is valued at the lower of cost or net realizable value.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31, 2018 and March 25, 2017, the Company had reserves for inventory losses totaling $0.4 million and $0.6 million, respectively. Property and Equipment, Depreciation and Amortization: Property and equipment are stated at cost. Depreciation and amortization are computed primarily under the straight-line method over the following estimated useful lives:
Years
Machinery, Equipment and Software 2
– 15
Rental Equipment 5 – 8
Furniture and Fixtures 3 –
10
Leasehold Improvements 2 – 10
Buildings 39 Property and equipment determined to have no value are written off at their t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below, and typically utilizes independent third-party valuation specialists to determine the fair values used in this allocation.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Income. Goodwill and Intangible Assets: Goodwill represents the excess of the purchase price over the fair values of the underlying net assets of an acquired busines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31, 2018 and March 25, 2017. A summary of changes in the Company’s goodwill and intangible assets is as follows:
Goodwill Intangible Assets
Distribution Service Total Distribution Service Total
Net Book Value as of March 26, 2016 $ 8,031 $ 21,081 $ 29,112 $ 124 $ 8,087 $ 8,211
Additions (see Note 9) 1,728 1,733 3,461 1,045 1,045 2,090
Amortization - - - (413 ) (2,362 ) (2,775 )
Currency Translation Adjustment - (53 ) (53 ) - (7 ) (7 )
Net Book Value as of March 25, 2017 $ 9,759 $ 22,761 $ 32,520 $ 756 $ 6,763 $ 7,519
Additions (see Note 9) - - - - - -
Amortization - - - (269 ) (1,803 ) (2,072 )
Currency Translation Adjustment - 220 220 - 58 58
Net Book Value as of March 31, 2018 $ 9,759 $ 22,981 $ 32,740 $ 487 $ 5,018 $ 5,505 The intangible assets are being amortized on an accelerated basis over their estimated useful lives of up to 10 years. Amortization expense relating to intangible assets is expected to be $1.6 million in fiscal year 2019, $1.2 million in fiscal year 2020, $0.9 million in fiscal year 2021, $0.6 million in fiscal year 2022 and $0.5 million in fiscal year 2023. 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March 31, 2018 and March 25, 2017. 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 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The Financial Accounting Standards Board (“FASB”) issued ASU 2016-09 to simplify certain aspects of the accounting for share-based payment transactions to employees. The Company elected to early adopt this ASU in the fourth quarter of fiscal year 2017. Upon adoption,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8 and 2017, the Company recorded non-cash stock-based compensation cost in the amount of $1.4 million and $0.5 million, respectively, in the Consolidated Statements of Income.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Vendor Rebates: Vendor rebates are generally based on specified cumulative levels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1.4 million and $1.5 million in fiscal years 2018 and 2017, respectively as a reduction of cost of distribution sales. Cooperative Advertising Income: Transcat records cash consideration received from vendors for advertising as a reduction of cost of distribution sales. The Company recorded consideration in the amount of $1.7 million in each of the fiscal years 2018 and 2017. Advertising Costs: Advertising costs, other than catalog costs, are expensed as they are incurred and are included in Selling, Marketing and Warehouse Expenses in the Consolidated Statements of Income. Advertising costs were approximately $0.8 million and $1.2 million in fiscal years 2018 and 2017, respectively. Shipping and Handling Costs: Freight expense and direct shipping costs are included in the cost of revenue. These costs totaled approximately $2.5 million and $2.2 million in fiscal years 2018 and 2017, respectively. Direct handling costs, the majority of which represent direct compensation of employees who pick, pack, and prepare merchandise for shipment to customers, are reflected in selling, marketing and warehouse expenses. Direct handling costs were $0.9 million in each of the fiscal years 2018 and 2017. 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ncy gains and losses on business transactions denominated in foreign currency. The net foreign currency loss was less than $0.1 million in each of the fiscal years 2018 and 2017.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loss of less than $0.1 million in fiscal year 2018 and a net gain of less than $0.1 million in 2017, was recognized as a component of other expense in the Consolidated Statements of Income. The change in the fair value of the contracts is offset by the change in fair value on the underlying accounts receivables denominated in Canadian dollars being hedged. On March 31, 2018, the Company had a foreign exchange contract, which matured in April 2018, outstanding in the notional amount of $5.1 million. This contract was subsequently renewed and remains in place. The Company does not use hedging arrangements for speculative purposes. Other Comprehensive Income: Comprehensive income is composed of currency translation adjustments, unrecognized prior service costs, net of tax, and unrealized gains or losses on other assets, net of tax. At March 31, 2018, accumulated other comprehensive income consisted of cumulative currency translation losses of $0.1 million, unrecognized prior service costs, net of tax, of $0.2 million and an unrealized gain on other assets, net of tax, of less than $0.1 million. At March 25, 2017, accumulated other comprehensive income consisted of cumulative currency translation losses of $0.3 million, unrecognized prior service costs, net of tax, of $0.1 million and an unrealized gain on other assets, net of tax, of less than $0.1 million.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proceeds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fiscal years 2018 and 2017, the net additional common stock equivalents had a $0.02 and $0.01 per share effect on the calculation of dilutive earnings per share, respectively. The average shares outstanding used to compute basic and diluted earnings per share are as follows:
For the Years Ended
March 31, March 25,
2018 2017
Average Shares Outstanding – Basic 7,124 6,994
Effect of Dilutive Common Stock Equivalents 179 117
Average Shares Outstanding – Diluted 7,303 7,111
Anti-dilutive Common Stock Equivalents - - Shareholders’ Equity: During each of fiscal years 2018 and 2017, the Company repurchased and subsequently retired less than 0.1 million shares of its common stock. Under letter agreements approved by the Board of Directors, the Company redeemed certain stock options that were previously issued pursuant to the shareholder approved Transcat, Inc. 2003 Incentive Plan, as Amended and Restated (the “2003 Plan”) for $0.1 million in fiscal year 2018 and $1.0 million in fiscal year 2017. Recently Issued Accounting Pronouncements: Revenue Recognition In May 2014, the FASB issued Accounting Standards Update ("ASU") No. 2014-09, Revenue from Contracts with Customers, which establishes principles to report useful information to financial statements users about the nature, timing and uncertainty of revenue from contracts with customers. ASU No. 2014-09 along with various related amendments comprise Accounting Standards Codification (“ASC”) Topic 606, Revenue from Contracts with Customers, and provide guidance that is applicable to all contracts with customers regardless of industry-specific or transaction-specific fact patterns. The new standard and its related updates are effective for the Company on April 1, 2018. On the effective date, the Company will apply the new guidance using the modified retrospective approach to each prior reporting period presented. The cumulative effect adjustment upon adoption of the ASU in the first quarter of fiscal 2019 is expected to be immaterial. Overall, the new standard will not have a material impact on the results of the Company's operations or consolidated statements of financial position, but will change the presentation and timing of certain revenue transactions. The Company's evaluation of the new standards included a review of certain vendor arrangements to determine whether the Company acts as principal or agent in such arrangements. The Company does not expect material changes in gross versus net presentation as a result of the adoption of the new standard. There are enhanced disclosure requirements under this standard. Leases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 Retirement Plan In March 2017, the FASB issued ASU 2017-07 to Topic 715, Compensation—Retirement Benefits. This ASU provides new guidance as part of FASB’s effort to improve employers’ financial reporting for defined benefit plans. This new guidance changes where on the income statement employers that sponsor defined benefit pension and/or other postretirement benefit plans present the net periodic benefit cost. Under the new guidanc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is ASU is effective for fiscal years beginning after December 15, 2017, and interim periods within those years with early adoption permitted. For fiscal years 2018 and 2017, the net periodic benefit cost was approximately $0.1 million. The Company does not expect adoption of this ASU to have a material impact on its Consolidated Financial Statements. Goodwill In January 2017, the FASB issued ASU 2017-04, Simplifying the Test for Goodwill Impairment (Topic 350). This ASU simplifies the accounting for goodwill impairment for all entities by requiring impairment charges to be based on the first step in today’s two-step impairment test under ASC 350. Under the new guidance, if the carrying amount of a reporting unit’s goodwill exceeds its fair value, an entity will record an impairment charge based on that difference. The impairment charge will be limited to the amount of goodwill allocated to that reporting unit. This ASU simplifies today’s requirement to calculate a goodwill impairment charge using a separately calculated implied fair value. This ASU is effective for annual and interim reporting periods beginning after December 15, 2019. Early adoption is permitted beginning January 1, 2017. The Company does not expect adoption of this ASU to have a material impact on its Consolidated Financial Statements. Comprehensive Income In February 2018, the FASB issued ASU No. 2018-02, Income Statement - Reporting Comprehensive Income (Topic 220): Reclassification of Certain Tax Effects from Accumulated Other Comprehensive Income. This ASU allows for stranded tax effects in accumulated other comprehensive income resulting from H.R. 1, originally known as the “Tax Cuts and Jobs Act,” to be reclassified to retained earnings. The new standard is effective for all entities for fiscal years beginning after December 15, 2018. Early adoption is permitted. The Company is currently evaluating the impact of adopting the new standard and does not expect the new standard to have a material impact on the Company’s financial position or results of operations. Reclassification of Amounts: Certain reclassifications of financial information for prior fiscal years have been made to conform to the presentation for the current fiscal year.</t>
  </si>
  <si>
    <t>PROPERTY AND EQUIPMENT</t>
  </si>
  <si>
    <t>Property, Plant and Equipment [Abstract]</t>
  </si>
  <si>
    <t>NOTE 2 – PROPERTY AND EQUIPMENT Property and equipment consists of:
March 31, March 25,
2018 2017
Machinery, Equipment and Software $ 36,460 $ 32,733
Rental Equipment 5,709 4,461
Furniture and Fixtures 2,473 2,405
Leasehold Improvements 2,597 2,491
Buildings and Land 500 500
Total Property and Equipment 47,739 42,590
Less: Accumulated Depreciation and Amortization (30,648 ) (27,022 )
Total Property and Equipment, net $ 17,091 $ 15,568 Total depreciation and amortization expense relating to property and equipment amounted to $3.8 million and $3.3 million in fiscal years 2018 and 2017, respectively.</t>
  </si>
  <si>
    <t>LONG-TERM DEBT</t>
  </si>
  <si>
    <t>Debt Disclosure [Abstract]</t>
  </si>
  <si>
    <t>NOTE 3 – LONG-TERM DEBT Description: On October 30, 2017, the Company entered into an Amended and Restated Credit Agreement (the “2017 Agreement”), which amended and restated our prior credit facility agreement. The 2017 Agreement extended the term of the Company’s $30.0 million revolving credit facility (the “Revolving Credit Facility”) to October 29, 2021. As of March 31, 2018, $30.0 million was available under the Revolving Credit Facility, of which $8.7 million was outstanding and included in long-term debt on the Consolidated Balance Sheet. The 2017 Agreement also increased the amount of the Company’s outstanding term loan to $15.0 million (the “2017 Term Loan”), replacing the previous term loan. The excess funds of the 2017 Term Loan over the previous term loan were used to repay amounts outstanding under the Revolving Credit Facility. As of March 31, 2018, $14.1 million was outstanding on the 2017 Term Loan, of which $2.1 million was included in current liabilities on the Consolidated Balance Sheet with the remainder included in long-term debt. The 2017 Term Loan requires principal repayments of $0.2 million per month plus interest through September 2022 with a $4.3 million repayment required on October 29, 2022. Under the 2017 Agreement, borrowings that may be used for business acquisitions are limited to $20.0 million per fiscal year. During the first nine months of fiscal year 2018, no borrowings were used for business acquisitions. Previously, on March 31, 2016, the Company entered into Amendment 3 (“Amendment 3”) to the prior credit agreement. Under Amendment 3, borrowings that could be used for business acquisitions were limited to $15.0 million in fiscal years 2018 and 2019. Amendment 3 also provided the Company with a $10.0 million term loan. The term loan required principal repayments of $0.1 million per month plus interest. Total annual repayment amounts of $1.4 million were required in fiscal years 2017 through 2021 with a $3.0 million repayment required in fiscal year 2022. Amendment 3 also increased the allowable leverage ratio to a maximum of 3.0 from 2.75. As described above, in the third quarter of fiscal year 2018, we entered into the 2017 Agreement that amended and restated the prior credit agreement, including Amendment 3. The allowable leverage ratio under the 2017 Agreement remains at a maximum multiple of 3.0 of total debt outstanding compared to earnings before income taxes, depreciation and amortization, and non-cash stock-based compensation expense for the preceding four consecutive fiscal quarters. Interest and Other Costs: Interest on the Revolving Credit Facility and term loan accrues, at Transcat’s election, at either the variable one-month London Interbank Offered Rate (“LIBOR”)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2017 Agreement. The one-month LIBOR as of March 31, 2018 was 1.9%. The Company’s interest rate for fiscal year 2018 ranged from 3.0% to 3.6%. Covenants: The Credit Agreement has certain covenants with which the Company has to comply, including a fixed charge coverage ratio covenant and a leverage ratio covenant. The Company was in compliance with all loan covenants and requirements during fiscal years 2018 and 2017.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INCOME TAXES</t>
  </si>
  <si>
    <t>Income Tax Disclosure [Abstract]</t>
  </si>
  <si>
    <t>NOTE 4 – INCOME TAXES On December 22, 2017, the Tax Cuts and Jobs Act (H.R. 1), the tax reform bill (the "Tax Act"), was signed into law. The Tax Act includes numerous changes to existing tax law, including a permanent reduction in the federal corporate income tax rate from 35% to 21%. Since the Company is a fiscal year taxpayer, the lower corporate income tax rate will be phased in and the U.S. federal tax rate recorded is a blended rate of the old rates and the new rates for fiscal year 2018. The Company has concluded that the Tax Act will cause the Company’s U.S. deferred tax assets and liabilities to be revalued. Deferred income taxes result from temporary differences between the tax basis of assets and liabilities and their reported basi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revalued and any change is adjusted through the provision for income tax expense in the reporting period of the enactment. In addition, the Tax Act provides for a one-time “deemed repatriation” of accumulated foreign earnings. The Company has estimated the additional provision for income tax expense on the repatriation to be less than $0.1 million. The Company will pay any amounts owed over eight year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the deferred tax assets and liabilities and other applicable provisions of the Tax Act and included these amounts in its consolidated financial statements for the year ended March 31, 2018. As of March 31, 2018, the Company has completed the majority of the accounting for the tax effects of the Tax Act. If revisions are needed as new information becomes available, the final determination of the deemed revaluation of our deferred tax assets and liabilities or other applicable provisions of the Tax Act will be completed as additional information becomes available, but no later than one year from the enactment of the Tax Act. Transcat’s income before income taxes on the Consolidated Statements of Income is as follows:
FY 2018 FY 2017
United States $ 6,995 $ 6,770
Foreign 953 394
Total $ 7,948 $ 7,164 The provision for income taxes for fiscal years 2018 and 2017 is as follows:
FY 2018 FY 2017
Current Tax Provision:
Federal $ 952 $ 1,945
State 201 344
Foreign 340 279
1,493 2,568
Deferred Tax (Benefit) Provision:
Federal $ 487 $ 194
State 156 26
Foreign (110 ) (146 )
533 74
Provision for Income Taxes $ 2,026 $ 2,642 A reconciliation of the income tax provision computed by applying the statutory U.S. federal income tax rate and the income tax provision reflected in the Consolidated Statements of Income is as follows:
FY 2018 FY 2017
Federal Income Tax at Statutory Rate $ 2,448 $ 2,436
State Income Taxes, net of federal benefit 295 284
Federal, State and Foreign Research &amp; Development Credits (107 ) 118
Impact of Tax Act (535 ) -
Other, net (75 ) (196 )
Total $ 2,026 $ 2,642 The components of net deferred tax assets (liabilities) are as follows:
March 31, March 25,
2018 2017
Deferred Tax Assets:
Accrued Liabilities $ 247 $ 338
Performance-Based Stock Award Grants 337 337
Inventory Reserves 82 213
Non-Qualified Deferred Compensation Plan 172 273
Post-Retirement Health Care Plans 294 425
Stock-Based Compensation 199 717
Capitalized Inventory Costs 122 140
Net Operating Loss Carryforward - 12
Other 233 277
Total Deferred Tax Assets $ 1,686 $ 2,732
Deferred Tax Liabilities:
Goodwill and Intangible Assets $ (1,085 ) $ (1,486 )
Depreciation (2,264 ) (2,335 )
Other (46 ) (45 )
Total Deferred Tax Liabilities (3,395 ) (3,866 )
Net Deferred Tax Liabilities $ (1,709 ) $ (1,134 ) Deferred U.S. income taxes have not been recorded for basis differences related to the investments in the Company’s foreign subsidiary. The Company considers undistributed earnings, if any, as permanently reinvested in the subsidiary. The determination of a deferred tax liability on unremitted earnings would not be practicable because such liability, if any, would depend on circumstances existing if and when remittance occurs. The Company files income tax returns in the U.S. federal jurisdiction, various states and Canada. The Company is no longer subject to examination by U.S. federal income tax authorities for fiscal years 2014 and prior, by state tax authorities for fiscal years 2012 and prior, and by Canadian tax authorities for fiscal years 2010 and prior. There are no tax years currently under examination by U.S. federal, state or Canadian tax authorities. During fiscal years 2018 and 2017, there were no uncertain tax positions. No interest or penalties related to uncertain tax positions were recognized in fiscal years 2018 and 2017 or were accrued at March 31, 2018 and March 25, 2017. The Company’s effective tax rate for fiscal years 2018 and 2017 was 25.5% and 31.3%, respectively. Its tax rate is affected by recurring items, such as tax rates in foreign jurisdictions and the relative amounts of income the Company earns in those jurisdictions, which the Company expects to be fairly consistent in the near term. It is also affected by discrete items that may occur in any given year but are not consistent from year to year. The Company expects to receive certain federal, state and Canadian tax credits in future years. As such, it expects its effective tax rate in fiscal year 2019 to be between 25.0% and 27.0%.</t>
  </si>
  <si>
    <t>EMPLOYEE BENEFIT PLANS</t>
  </si>
  <si>
    <t>Retirement Benefits [Abstract]</t>
  </si>
  <si>
    <t>NOTE 5 – EMPLOYEE BENEFIT PLANS Defined Contribution Plan. All of Transcat’s U.S. based employees are eligible to participate in a defined contribution plan, the Long-Term Savings and Deferred Profit Sharing Plan (the “Plan”), provided they meet certain qualifications. Currently, the Company matches 50% of the first 6% of pay that eligible employees contribute to the Plan. 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The Company’s matching contributions to the 401K Plan were $0.7 million in each of fiscal years 2018 and 2017, respectively. In the deferred profit sharing portion of the Plan, Company contributions are made at the discretion of the board of directors. The Company made no profit sharing contributions in fiscal years 2018 and 2017. Employee Stock Purchase Plan. Non-Qualified Deferred Compensation Plan. The Company has available a non-qualified deferred compensation plan (the “NQDC Plan”) for directors and officers. Participants are fully vested in their contributions. At its discretion, the Company may elect to match employee contributions, subject to legal limitations in conjunction with the 401K Plan, which fully vest after three years of service. During fiscal years 2018 and 2017, the Company did not match any employee contributions. Participant accounts are adjusted to reflect performance, whether positive or negative, of selected investment options chosen by each participant during the deferral period. In the event of bankruptcy, the assets of the NQDC Plan are available to satisfy the claims of the Company’s general creditors. The liability for compensation deferred under the NQDC Plan was $0.7 million as of March 31, 2018 and March 25, 2017 and is included as a component of other liabilities (non-current) on the Consolidated Balance Sheets. Post-retirement Health Care Plans. The Company has a defined benefit post-retirement health care plan which provides long-term care insurance benefits, medical and dental insurance benefits and medical premium reimbursement benefits to eligible retired corporate officers and their eligible spouses (the “Officer Plan”). The change in the postretirement benefit obligation is as follows:
FY 2018 FY 2017
Post-retirement benefit obligation, at beginning of fiscal year $ 1,105 $ 1,006
Service cost 34 30
Interest cost 44 38
Benefits paid (72 ) (79 )
Actuarial loss 42 110
Post-retirement benefit obligation, at end of fiscal year 1,153 1,105
Fair value of plan assets, at end of fiscal year - -
Funded status, at end of fiscal year $ (1,153 ) $ (1,105 )
Accumulated post-retirement benefit obligation, at end of fiscal year $ 1,153 $ 1,105 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18 FY 2017
Net periodic postretirement benefit cost:
Service cost $ 34 $ 30
Interest cost 44 38
Amortization of prior service cost 1 25
79 93
Benefit obligations recognized in other comprehensive income:
Amortization of prior service cost (1 ) (25 )
Net gain (loss) 4 95
3 70
Total recognized in net periodic benefit cost and other comprehensive income $ 82 $ 163
Amount recognized in accumulated other comprehensive income, at end of fiscal year:
Unrecognized prior service cost $ 235 $ 233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19 is less than $0.1 million. The postretirement benefit obligation was computed by an independent third-party actuary. Assumptions used to determine the postretirement benefit obligation and the net periodic postretirement benefit cost were as follows:
March 31, March 25,
2018 2017
Weighted average discount rate 4.0 % 4.1 %
Medical care cost trend rate:
Trend rate assumed for next year 8.0 % 8.0 %
Ultimate trend rate 6.0 % 6.0 %
Year that rate reaches ultimate trend rate 2024 2023
Dental care cost trend rate:
Trend rate assumed for next year and remaining at that level thereafter 5.0 % 5.0 % 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
Fiscal
Year Amount
2019 $ 102
2020 103
2021 108
2022 112
2023 80
Thereafter 648 Increasing the assumed health care cost trend rate by one percentage point would increase the accumulated postretirement benefit obligation and the annual net periodic postretirement benefit cost by $0.1 million. A one percentage point decrease in the healthcare cost trend would decrease the accumulated postretirement benefit obligation and the annual net periodic postretirement benefit cost by $0.1 million.</t>
  </si>
  <si>
    <t>STOCK-BASED COMPENSATION</t>
  </si>
  <si>
    <t>Disclosure of Compensation Related Costs, Share-based Payments [Abstract]</t>
  </si>
  <si>
    <t>NOTE 6 – STOCK-BASED COMPENSATION The 2003 Plan provides for, among other awards, grants of restricted stock units and stock options to directors, officers and key employees at the fair market value at the date of grant. At March 31, 2018, 1.1 million restricted stock units or stock options were available for future grant under the 2003 Plan. Restricted Stock: 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following table summarizes the performance-based restricted stock units vested and shares issued during fiscal years 2017 and 2018:
Grant
Total Date Number
Number Fair Target of Date
Date Measurement of Units Value Level Shares Shares
Granted Period Granted Per Unit Achieved Issued Issued
April 2013 April 2013 - March 2016 99 $ 6.17 50% 50 May 2016
April 2014 April 2014 - March 2017 51 $ 9.28 50% 25 May 2017 The following table summarizes the non-vested performance-based restricted stock units outstanding as of March 31, 2018:
Total Grant Date Estimated
Number Fair Level of
Date Measurement of Units Value Achievement at
Granted Period Granted Per Unit March 31, 2018
April 2015 April 2015 - March 2018 63 $ 9.59 50% of target level
April 2016 April 2016 - March 2019 84 $ 10.13 125% of target level
April 2017 April 2017 – March 2020 77 $ 12.90 100% of target level
June 2017 July 2017 – June 2020 3 $ 12.00 Time Vested Total expense relating to performance-based restricted stock units, based on grant date fair value and the achievement criteria, was $0.8 million and $0.3 million in fiscal years 2018 and 2017, respectively. Unearned compensation totaled $1.1 million as of March 31, 2018. Stock Options: Options vest either immediately or over a period of up to four years using a straight-line basis, and expire either five years or ten years from the date of grant. The expense relating to options is recognized on a straight-line basis over the requisite service period for the entire award. During fiscal year 2018, the Company’s Board of Directors granted stock awards of 165,000 shares of common stock under the 2003 Plan to the Company’s executive management team. These awards were immediately vested. During fiscal year 2017, no stock options were awarded. The expense related to these stock awards was $0.4 million and $0.1 million during fiscal year 2018 and 2017, respectively. The following table summarizes the Company’s options for fiscal years 2018 and 2017:
Weighted Weighted
Average Average
Number Exercise Remaining Aggregate
of Price Per Contractual Intrinsic
Shares Share Term (in Years) Value
Outstanding as of March 26, 2016 494 $ 7.03
Exercised (59 ) 7.00
Forfeited (5 ) 8.95
Redeemed (188 ) 6.40
Outstanding as of March 25, 2017 242 7.48
Granted 165 12.00
Exercised (97 ) 7.24
Forfeited (17 ) 7.65
Redeemed (20 ) 7.72
Outstanding as of March 31, 2018 272 10.27 5 $ 1,464
Exercisable as of March 31, 2018 272 $ 10.27 5 $ 1,464 The aggregate intrinsic value in the table above represents the total pre-tax intrinsic value (the difference between the Company’s closing stock price on the last trading day of fiscal year 2018 and the exercise price, multiplied by the number of in-the-money stock options) that would have been received by the option holders had all holders exercised their options on March 31, 2018. The amount of aggregate intrinsic value will change based on the fair market value of the Company’s stock. Total expense relating to stock options was $0.4 million during fiscal year 2018 and $0.1 million during fiscal year 2017. There was no unrecognized compensation cost related to non-vested stock options as of March 31, 2018. The aggregate intrinsic value of stock options exercised in fiscal years 2018 and 2017 was $0.8 million and $0.3 million, respectively. Cash received from the exercise of options in fiscal years 2018 and 2017 was $0.7 million and $0.4 million, respectively.</t>
  </si>
  <si>
    <t>SEGMENT AND GEOGRAPHIC DATA</t>
  </si>
  <si>
    <t>Segment Reporting [Abstract]</t>
  </si>
  <si>
    <t>NOTE 7 – SEGMENT AND GEOGRAPHIC DATA Transcat has two reportable segments: Distribution and Service. The accounting policies of the reportable segments are the same as those described above in Note 1 to the Consolidated Financial Statements. The Company has no inter-segment sales. The following table presents segment and geographic data for fiscal years 2018 and 2017:
FY 2018 FY 2017
Revenue:
Service $ 77,445 $ 71,103
Distribution 77,696 72,795
Total 155,141
Gross Profit:
Service 19,922 19,039
Distribution 17,519 15,931
Total 37,441 34,970
Operating Expenses:
Service (1) 14,764 14,270
Distribution (1) 13,651 12,766
Total 28,415 27,036
Operating Income:
Service 5,158 4,769
Distribution 3,868 3,165
Total 9,026 7,934
Unallocated Amounts:
Interest and Other Expense, net 1,078 770
Provision for Income Taxes 2,026 2,642
Total 3,104 3,412
Net Income $ 5,922 $ 4,522
Total Assets:
Service $ 53,032 $ 51,756
Distribution 40,652 36,812
Unallocated 3,138 3,529
Total $ 96,822 $ 92,097
Depreciation and Amortization (2):
Service $ 4,397 $ 4,660
Distribution 1,594 1,524
Total $ 5,991 $ 6,184
Capital Expenditures:
Service $ 3,772 $ 2,662
Distribution 2,110 2,588
Total $ 5,882 $ 5,250
Geographic Data:
Revenues to Unaffiliated Customers (3):
United States (4) $ 139,456 $ 129,732
Canada 13,757 12,432
Other International 1,928 1,734
Total $ 155,141 $ 143,898
Property and Equipment:
United States (4) $ 15,967 $ 14,550
Canada 1,124 1,018
Total $ 17,091 $ 15,568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t>
  </si>
  <si>
    <t>COMMITMENTS</t>
  </si>
  <si>
    <t>Leases, Operating [Abstract]</t>
  </si>
  <si>
    <t>NOTE 8 – COMMITMENTS Leases: Transcat leases facilities, equipment, and vehicles under various non-cancelable operating leases. Total rental expense was approximately $3.1 million and $3.0 million in fiscal years 2018 and 2017, respectively. The minimum future annual rental payments under the non-cancelable leases at March 31, 2018 are as follows (in millions):
Fiscal Year
2019 $ 2.1
2020 1.4
2021 1.0
2022 0.7
2023 0.5
Thereafter 2.6
Total minimum lease payments $ 8.3 Effective April 2018, the Company has term loan payments due at a monthly amount of $0.2 million plus interest. These amounts are not reflected in the table above.</t>
  </si>
  <si>
    <t>BUSINESS ACQUISITIONS</t>
  </si>
  <si>
    <t>Business Combinations [Abstract]</t>
  </si>
  <si>
    <t>NOTE 9 – BUSINESS ACQUISITIONS There were no acquisitions during fiscal year 2018. During fiscal year 2017, Transcat completed the following business acquisition:
●
On April 1, 2016, acquired substantially all of the assets of Excalibur Engineering, Inc. (“Excalibur”). Headquartered in Irvine, California, Excalibur is a provider of calibration services, new and used test equipment, and product rentals. The acquisition was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an acquired business, the assembled workforce, expected synergies and other assets acquired that could not be individually identified and separately recognized. Intangible assets, namely customer bases and covenants not to compete, represent an allocation of a portion of the purchase price to identifiable intangible assets of the acquired businesses. Intangible assets are being amortized for financial reporting purposes on an accelerated basis over an estimated useful life of up to 10 years. The total purchase price paid for the business acquired in fiscal year 2017 was approximately $7.6 million, net of less than $0.1 million cash acquired. The following is a summary of the purchase price allocation, in the aggregate, to the fair value, based on Level 3 inputs, of assets and liabilities acquired during each period presented:
FY 2017
Goodwill $ 3,455
Intangible Assets – Customer Base 1,990
Intangible Assets – Covenants Not to Compete 100
Deferred Tax Liability -
5,545
Plus: Current Assets 973
Non-Current Assets 1,652
Less: Current Liabilities (606 )
Non-Current Liabilities -
Total Purchase Price $ 7,564 The business acquisition completed during fiscal year 2017 included holdback provisions for contingent consideration and other holdback amounts, as defined by the purchase agreement. The Company accrues contingent consideration, if any, based on its estimated fair value at the date of acquisition, in addition to other amounts relating to the holdback provisions. Contingent consideration of $0.3 million and other holdback amounts of $2.7 million were paid during fiscal year 2017. As of March 31, 2018 and March 25, 2017, no contingent consideration or other holdback amounts were unpaid and included on the Consolidated Balance Sheets. No acquisition costs were incurred in fiscal year 2018. During fiscal year 2017, acquisition costs of $0.1 million were incurred and recorded as general and administrative expenses in the Consolidated Statement of Income. The results of the acquired business are included in Transcat’s consolidated operating results as of the date the business was acquired. The following unaudited pro forma information presents the Company’s results of operations as if the acquisition had occurred at the beginning of the respective fiscal year. The pro forma results do not purport to represent what the Company’s results of operations actually would have been if the transaction had occurred at the beginning of the period presented or what the Company’s operating results will be in future periods.
March 25,
2017
Total Revenue $ 144,048
Net Income 4,525
Basic Earnings Per Share 0.65
Diluted Earnings Per Share 0.64</t>
  </si>
  <si>
    <t>QUARTERLY DATA (Unaudited)</t>
  </si>
  <si>
    <t>Quarterly Financial Information Disclosure [Abstract]</t>
  </si>
  <si>
    <t>NOTE 10 – QUARTERLY DATA (Unaudited) The following table presents a summary of certain unaudited quarterly financial data for fiscal years 2018 and 2017:
Basic Diluted
Total Gross Net Earnings Earnings
Revenues Profit Income Per Share (a) Per Share (a)
FY 2018:
Fourth Quarter $ 42,452 $ 10,895 $ 2,454 $ 0.34 $ 0.33
Third Quarter 40,483 9,701 1,831 0.26 0.25
Second Quarter 35,927 8,154 781 0.11 0.11
First Quarter 36,279 8,691 856 0.12 0.12
FY 2017:
Fourth Quarter $ 38,453 $ 9,782 $ 1,429 $ 0.20 $ 0.20
Third Quarter 37,813 8,915 1,271 0.18 0.18
Second Quarter 34,485 8,027 916 0.13 0.13
First Quarter 33,147 8,246 906 0.13 0.13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Policies)</t>
  </si>
  <si>
    <t>Description of Business</t>
  </si>
  <si>
    <t>Description of Business: Transcat, Inc. (“Transcat” or the “Company”) is a leading provider of accredited calibration and laboratory instrument services and a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and alternative energy; FAA-regulated businesses, including aerospace and defense; and other industries that require accuracy in their processes, confirmation of the capabilities of their equipment, and for which the risk of failure is very costly.</t>
  </si>
  <si>
    <t>Principles of Consolidation</t>
  </si>
  <si>
    <t>Principles of Consolidation: The consolidated financial statements of Transcat include the accounts of Transcat and the Company’s wholly-owned subsidiaries, Transcat Canada Inc., United Scale &amp; Engineering Corporation, WTT Real Estate Acquisition, LLC and Anmar Metrology, Inc. All intercompany balances and transactions have been eliminated in consolidation.</t>
  </si>
  <si>
    <t>Use of Estimates</t>
  </si>
  <si>
    <t>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t>
  </si>
  <si>
    <t>Fiscal Year</t>
  </si>
  <si>
    <t>Fiscal Year: Transcat operates on a 52/53 week fiscal year, ending the last Saturday in March. In a 52-week fiscal year, each of the four quarters is a 13-week period. In a 53-week fiscal year, the last quarter is a 14-week period. The fiscal year ended March 31, 2018 (“fiscal year 2018”) consisted of 53 weeks while the fiscal year ended March 25, 2017 (“fiscal year 2017”) consisted of 52 weeks.</t>
  </si>
  <si>
    <t>Accounts Receivable</t>
  </si>
  <si>
    <t>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t>
  </si>
  <si>
    <t>Inventory: Inventory consists of products purchased for resale and is valued at the lower of cost or net realizable value.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31, 2018 and March 25, 2017, the Company had reserves for inventory losses totaling $0.4 million and $0.6 million, respectively.</t>
  </si>
  <si>
    <t>Property and Equipment, Depreciation and Amortization</t>
  </si>
  <si>
    <t>Property and Equipment, Depreciation and Amortization: Property and equipment are stated at cost. Depreciation and amortization are computed primarily under the straight-line method over the following estimated useful lives:
Years
Machinery, Equipment and Software 2
– 15
Rental Equipment 5 – 8
Furniture and Fixtures 3 –
10
Leasehold Improvements 2 – 10
Buildings 39 Property and equipment determined to have no value are written off at their t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t>
  </si>
  <si>
    <t>Business Acquisitions</t>
  </si>
  <si>
    <t>Business Acquisition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below, and typically utilizes independent third-party valuation specialists to determine the fair values used in this allocation. Purchase price allocations are subject to revision within the measurement period, not to exceed one year from the date of acquisition. Costs to acquire a business may include, but are not limited to, fees for accounting, legal and valuation services, and are expensed as incurred in the Consolidated Statements of Income.</t>
  </si>
  <si>
    <t>Goodwill and Intangible Assets</t>
  </si>
  <si>
    <t>Goodwill and Intangible Assets: Goodwill represents the excess of the purchase price over the fair values of the underlying net assets of an acquired busines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31, 2018 and March 25, 2017. A summary of changes in the Company’s goodwill and intangible assets is as follows:
Goodwill Intangible Assets
Distribution Service Total Distribution Service Total
Net Book Value as of March 26, 2016 $ 8,031 $ 21,081 $ 29,112 $ 124 $ 8,087 $ 8,211
Additions (see Note 9) 1,728 1,733 3,461 1,045 1,045 2,090
Amortization - - - (413 ) (2,362 ) (2,775 )
Currency Translation Adjustment - (53 ) (53 ) - (7 ) (7 )
Net Book Value as of March 25, 2017 $ 9,759 $ 22,761 $ 32,520 $ 756 $ 6,763 $ 7,519
Additions (see Note 9) - - - - - -
Amortization - - - (269 ) (1,803 ) (2,072 )
Currency Translation Adjustment - 220 220 - 58 58
Net Book Value as of March 31, 2018 $ 9,759 $ 22,981 $ 32,740 $ 487 $ 5,018 $ 5,505 The intangible assets are being amortized on an accelerated basis over their estimated useful lives of up to 10 years. Amortization expense relating to intangible assets is expected to be $1.6 million in fiscal year 2019, $1.2 million in fiscal year 2020, $0.9 million in fiscal year 2021, $0.6 million in fiscal year 2022 and $0.5 million in fiscal year 2023.</t>
  </si>
  <si>
    <t>Catalog Costs</t>
  </si>
  <si>
    <t>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March 31, 2018 and March 25, 2017.</t>
  </si>
  <si>
    <t>Deferred Taxes</t>
  </si>
  <si>
    <t>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each of March 31, 2018 and March 25, 2017, investment assets totaled $0.7 million and are included as a component of other assets (non-current) on the Consolidated Balance Sheets.</t>
  </si>
  <si>
    <t>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line basis, the unamortized grant date fair value over the remaining service period of each award. The Financial Accounting Standards Board (“FASB”) issued ASU 2016-09 to simplify certain aspects of the accounting for share-based payment transactions to employees. The Company elected to early adopt this ASU in the fourth quarter of fiscal year 2017. Upon adoption,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8 and 2017, the Company recorded non-cash stock-based compensation cost in the amount of $1.4 million and $0.5 million, respectively, in the Consolidated Statements of Income.</t>
  </si>
  <si>
    <t>Revenue Recognition</t>
  </si>
  <si>
    <t>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t>
  </si>
  <si>
    <t>Vendor Rebates</t>
  </si>
  <si>
    <t>Vendor Rebates: Vendor rebates are generally based on specified cumulative levels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1.4 million and $1.5 million in fiscal years 2018 and 2017, respectively as a reduction of cost of distribution sales.</t>
  </si>
  <si>
    <t>Cooperative Advertising Income</t>
  </si>
  <si>
    <t>Cooperative Advertising Income: Transcat records cash consideration received from vendors for advertising as a reduction of cost of distribution sales. The Company recorded consideration in the amount of $1.7 million in each of the fiscal years 2018 and 2017.</t>
  </si>
  <si>
    <t>Advertising Costs</t>
  </si>
  <si>
    <t>Advertising Costs: Advertising costs, other than catalog costs, are expensed as they are incurred and are included in Selling, Marketing and Warehouse Expenses in the Consolidated Statements of Income. Advertising costs were approximately $0.8 million and $1.2 million in fiscal years 2018 and 2017, respectively.</t>
  </si>
  <si>
    <t>Shipping and Handling Costs</t>
  </si>
  <si>
    <t>Shipping and Handling Costs: Freight expense and direct shipping costs are included in the cost of revenue. These costs totaled approximately $2.5 million and $2.2 million in fiscal years 2018 and 2017, respectively. Direct handling costs, the majority of which represent direct compensation of employees who pick, pack, and prepare merchandise for shipment to customers, are reflected in selling, marketing and warehouse expenses. Direct handling costs were $0.9 million in each of the fiscal years 2018 and 2017.</t>
  </si>
  <si>
    <t>Foreign Currency Translation and Transactions</t>
  </si>
  <si>
    <t>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ncy gains and losses on business transactions denominated in foreign currency. The net foreign currency loss was less than $0.1 million in each of the fiscal years 2018 and 2017.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loss of less than $0.1 million in fiscal year 2018 and a net gain of less than $0.1 million in 2017, was recognized as a component of other expense in the Consolidated Statements of Income. The change in the fair value of the contracts is offset by the change in fair value on the underlying accounts receivables denominated in Canadian dollars being hedged. On March 31, 2018, the Company had a foreign exchange contract, which matured in April 2018, outstanding in the notional amount of $5.1 million. This contract was subsequently renewed and remains in place. The Company does not use hedging arrangements for speculative purposes.</t>
  </si>
  <si>
    <t>Other Comprehensive Income</t>
  </si>
  <si>
    <t>Other Comprehensive Income: Comprehensive income is composed of currency translation adjustments, unrecognized prior service costs, net of tax, and unrealized gains or losses on other assets, net of tax. At March 31, 2018, accumulated other comprehensive income consisted of cumulative currency translation losses of $0.1 million, unrecognized prior service costs, net of tax, of $0.2 million and an unrealized gain on other assets, net of tax, of less than $0.1 million. At March 25, 2017, accumulated other comprehensive income consisted of cumulative currency translation losses of $0.3 million, unrecognized prior service costs, net of tax, of $0.1 million and an unrealized gain on other assets, net of tax, of less than $0.1 million.</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proceeds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fiscal years 2018 and 2017, the net additional common stock equivalents had a $0.02 and $0.01 per share effect on the calculation of dilutive earnings per share, respectively. The average shares outstanding used to compute basic and diluted earnings per share are as follows:
For the Years Ended
March 31, March 25,
2018 2017
Average Shares Outstanding – Basic 7,124 6,994
Effect of Dilutive Common Stock Equivalents 179 117
Average Shares Outstanding – Diluted 7,303 7,111
Anti-dilutive Common Stock Equivalents - -</t>
  </si>
  <si>
    <t>Shareholders' Equity</t>
  </si>
  <si>
    <t>Shareholders’ Equity: During each of fiscal years 2018 and 2017, the Company repurchased and subsequently retired less than 0.1 million shares of its common stock. Under letter agreements approved by the Board of Directors, the Company redeemed certain stock options that were previously issued pursuant to the shareholder approved Transcat, Inc. 2003 Incentive Plan, as Amended and Restated (the “2003 Plan”) for $0.1 million in fiscal year 2018 and $1.0 million in fiscal year 2017.</t>
  </si>
  <si>
    <t>Recently Issued Accounting Pronouncements</t>
  </si>
  <si>
    <t>Recently Issued Accounting Pronouncements: Revenue Recognition In May 2014, the FASB issued Accounting Standards Update ("ASU") No. 2014-09, Revenue from Contracts with Customers, which establishes principles to report useful information to financial statements users about the nature, timing and uncertainty of revenue from contracts with customers. ASU No. 2014-09 along with various related amendments comprise Accounting Standards Codification (“ASC”) Topic 606, Revenue from Contracts with Customers, and provide guidance that is applicable to all contracts with customers regardless of industry-specific or transaction-specific fact patterns. The new standard and its related updates are effective for the Company on April 1, 2018. On the effective date, the Company will apply the new guidance using the modified retrospective approach to each prior reporting period presented. The cumulative effect adjustment upon adoption of the ASU in the first quarter of fiscal 2019 is expected to be immaterial. Overall, the new standard will not have a material impact on the results of the Company's operations or consolidated statements of financial position, but will change the presentation and timing of certain revenue transactions. The Company's evaluation of the new standards included a review of certain vendor arrangements to determine whether the Company acts as principal or agent in such arrangements. The Company does not expect material changes in gross versus net presentation as a result of the adoption of the new standard. There are enhanced disclosure requirements under this standard. Leases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 Retirement Plan In March 2017, the FASB issued ASU 2017-07 to Topic 715, Compensation—Retirement Benefits. This ASU provides new guidance as part of FASB’s effort to improve employers’ financial reporting for defined benefit plans. This new guidance changes where on the income statement employers that sponsor defined benefit pension and/or other postretirement benefit plans present the net periodic benefit cost. Under the new guidanc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is ASU is effective for fiscal years beginning after December 15, 2017, and interim periods within those years with early adoption permitted. For fiscal years 2018 and 2017, the net periodic benefit cost was approximately $0.1 million. The Company does not expect adoption of this ASU to have a material impact on its Consolidated Financial Statements. Goodwill In January 2017, the FASB issued ASU 2017-04, Simplifying the Test for Goodwill Impairment (Topic 350). This ASU simplifies the accounting for goodwill impairment for all entities by requiring impairment charges to be based on the first step in today’s two-step impairment test under ASC 350. Under the new guidance, if the carrying amount of a reporting unit’s goodwill exceeds its fair value, an entity will record an impairment charge based on that difference. The impairment charge will be limited to the amount of goodwill allocated to that reporting unit. This ASU simplifies today’s requirement to calculate a goodwill impairment charge using a separately calculated implied fair value. This ASU is effective for annual and interim reporting periods beginning after December 15, 2019. Early adoption is permitted beginning January 1, 2017. The Company does not expect adoption of this ASU to have a material impact on its Consolidated Financial Statements. Comprehensive Income In February 2018, the FASB issued ASU No. 2018-02, Income Statement - Reporting Comprehensive Income (Topic 220): Reclassification of Certain Tax Effects from Accumulated Other Comprehensive Income. This ASU allows for stranded tax effects in accumulated other comprehensive income resulting from H.R. 1, originally known as the “Tax Cuts and Jobs Act,” to be reclassified to retained earnings. The new standard is effective for all entities for fiscal years beginning after December 15, 2018. Early adoption is permitted. The Company is currently evaluating the impact of adopting the new standard and does not expect the new standard to have a material impact on the Company’s financial position or results of operations.</t>
  </si>
  <si>
    <t>Reclassification of Amounts</t>
  </si>
  <si>
    <t>Reclassification of Amounts: Certain reclassifications of financial information for prior fiscal years have been made to conform to the presentation for the current fiscal year.</t>
  </si>
  <si>
    <t>GENERAL (Tables)</t>
  </si>
  <si>
    <t>Schedule of Estimated Useful Lives</t>
  </si>
  <si>
    <t>Years
Machinery, Equipment and Software 2
– 15
Rental Equipment 5 – 8
Furniture and Fixtures 3 –
10
Leasehold Improvements 2 – 10
Buildings 39</t>
  </si>
  <si>
    <t>Schedule of Goodwill and Intangible Assets</t>
  </si>
  <si>
    <t>A summary of changes in the Company’s goodwill and intangible assets is as follows:
Goodwill Intangible Assets
Distribution Service Total Distribution Service Total
Net Book Value as of March 26, 2016 $ 8,031 $ 21,081 $ 29,112 $ 124 $ 8,087 $ 8,211
Additions (see Note 9) 1,728 1,733 3,461 1,045 1,045 2,090
Amortization - - - (413 ) (2,362 ) (2,775 )
Currency Translation Adjustment - (53 ) (53 ) - (7 ) (7 )
Net Book Value as of March 25, 2017 $ 9,759 $ 22,761 $ 32,520 $ 756 $ 6,763 $ 7,519
Additions (see Note 9) - - - - - -
Amortization - - - (269 ) (1,803 ) (2,072 )
Currency Translation Adjustment - 220 220 - 58 58
Net Book Value as of March 31, 2018 $ 9,759 $ 22,981 $ 32,740 $ 487 $ 5,018 $ 5,505</t>
  </si>
  <si>
    <t>Schedule of Weighted Average Number of Shares</t>
  </si>
  <si>
    <t>The average shares outstanding used to compute basic and diluted earnings per share are as follows:
For the Years Ended
March 31, March 25,
2018 2017
Average Shares Outstanding – Basic 7,124 6,994
Effect of Dilutive Common Stock Equivalents 179 117
Average Shares Outstanding – Diluted 7,303 7,111
Anti-dilutive Common Stock Equivalents - -</t>
  </si>
  <si>
    <t>PROPERTY AND EQUIPMENT (Tables)</t>
  </si>
  <si>
    <t>Schedule of Property and Equipment</t>
  </si>
  <si>
    <t>March 31, March 25,
2018 2017
Machinery, Equipment and Software $ 36,460 $ 32,733
Rental Equipment 5,709 4,461
Furniture and Fixtures 2,473 2,405
Leasehold Improvements 2,597 2,491
Buildings and Land 500 500
Total Property and Equipment 47,739 42,590
Less: Accumulated Depreciation and Amortization (30,648 ) (27,022 )
Total Property and Equipment, net $ 17,091 $ 15,568</t>
  </si>
  <si>
    <t>INCOME TAXES (Tables)</t>
  </si>
  <si>
    <t>Schedule of Net Income before Income Taxes</t>
  </si>
  <si>
    <t>Transcat’s income before income taxes on the Consolidated Statements of Income is as follows:
FY 2018 FY 2017
United States $ 6,995 $ 6,770
Foreign 953 394
Total $ 7,948 $ 7,164</t>
  </si>
  <si>
    <t>Schedule of Net Provision for Income Taxes</t>
  </si>
  <si>
    <t>The provision for income taxes for fiscal years 2018 and 2017 is as follows:
FY 2018 FY 2017
Current Tax Provision:
Federal $ 952 $ 1,945
State 201 344
Foreign 340 279
1,493 2,568
Deferred Tax (Benefit) Provision:
Federal $ 487 $ 194
State 156 26
Foreign (110 ) (146 )
533 74
Provision for Income Taxes $ 2,026 $ 2,642</t>
  </si>
  <si>
    <t>Reconciliation of the Income Tax Provision</t>
  </si>
  <si>
    <t>A reconciliation of the income tax provision computed by applying the statutory U.S. federal income tax rate and the income tax provision reflected in the Consolidated Statements of Income is as follows:
FY 2018 FY 2017
Federal Income Tax at Statutory Rate $ 2,448 $ 2,436
State Income Taxes, net of federal benefit 295 284
Federal, State and Foreign Research &amp; Development Credits (107 ) 118
Impact of Tax Act (535 ) -
Other, net (75 ) (196 )
Total $ 2,026 $ 2,642</t>
  </si>
  <si>
    <t>Schedule of Components of the Net Deferred Tax Assets (liabilities)</t>
  </si>
  <si>
    <t>The components of net deferred tax assets (liabilities) are as follows:
March 31, March 25,
2018 2017
Deferred Tax Assets:
Accrued Liabilities $ 247 $ 338
Performance-Based Stock Award Grants 337 337
Inventory Reserves 82 213
Non-Qualified Deferred Compensation Plan 172 273
Post-Retirement Health Care Plans 294 425
Stock-Based Compensation 199 717
Capitalized Inventory Costs 122 140
Net Operating Loss Carryforward - 12
Other 233 277
Total Deferred Tax Assets $ 1,686 $ 2,732
Deferred Tax Liabilities:
Goodwill and Intangible Assets $ (1,085 ) $ (1,486 )
Depreciation (2,264 ) (2,335 )
Other (46 ) (45 )
Total Deferred Tax Liabilities (3,395 ) (3,866 )
Net Deferred Tax Liabilities $ (1,709 ) $ (1,134 )</t>
  </si>
  <si>
    <t>EMPLOYEE BENEFIT PLANS (Tables)</t>
  </si>
  <si>
    <t>Schedule of Change in the Postretirement Benefit Obligation</t>
  </si>
  <si>
    <t>The change in the postretirement benefit obligation is as follows:
FY 2018 FY 2017
Post-retirement benefit obligation, at beginning of fiscal year $ 1,105 $ 1,006
Service cost 34 30
Interest cost 44 38
Benefits paid (72 ) (79 )
Actuarial loss 42 110
Post-retirement benefit obligation, at end of fiscal year 1,153 1,105
Fair value of plan assets, at end of fiscal year - -
Funded status, at end of fiscal year $ (1,153 ) $ (1,105 )
Accumulated post-retirement benefit obligation, at end of fiscal year $ 1,153 $ 1,105</t>
  </si>
  <si>
    <t>Schedule of Net Periodic Postretirement Benefit Cost and Other Amounts Recognized in Other Comprehensive Income</t>
  </si>
  <si>
    <t>The components of net periodic postretirement benefit cost and other amounts recognized in other comprehensive income are as follows:
FY 2018 FY 2017
Net periodic postretirement benefit cost:
Service cost $ 34 $ 30
Interest cost 44 38
Amortization of prior service cost 1 25
79 93
Benefit obligations recognized in other comprehensive income:
Amortization of prior service cost (1 ) (25 )
Net gain (loss) 4 95
3 70
Total recognized in net periodic benefit cost and other comprehensive income $ 82 $ 163
Amount recognized in accumulated other comprehensive income, at end of fiscal year:
Unrecognized prior service cost $ 235 $ 233</t>
  </si>
  <si>
    <t>Schedule of Assumptions Used</t>
  </si>
  <si>
    <t>Assumptions used to determine the postretirement benefit obligation and the net periodic postretirement benefit cost were as follows:
March 31, March 25,
2018 2017
Weighted average discount rate 4.0 % 4.1 %
Medical care cost trend rate:
Trend rate assumed for next year 8.0 % 8.0 %
Ultimate trend rate 6.0 % 6.0 %
Year that rate reaches ultimate trend rate 2024 2023
Dental care cost trend rate:
Trend rate assumed for next year and remaining at that level thereafter 5.0 % 5.0 %</t>
  </si>
  <si>
    <t>Schedule of Expected Benefit Payments</t>
  </si>
  <si>
    <t>The following benefit payments, which reflect expected future service, as appropriate, are expected to be paid as follows:
Fiscal
Year Amount
2019 $ 102
2020 103
2021 108
2022 112
2023 80
Thereafter 648</t>
  </si>
  <si>
    <t>STOCK-BASED COMPENSATION (Tables)</t>
  </si>
  <si>
    <t>Schedule of Share-based Compensation, Restricted Stock and Restricted Stock Units Activity</t>
  </si>
  <si>
    <t>The following table summarizes the performance-based restricted stock units vested and shares issued during fiscal years 2017 and 2018:
Grant
Total Date Number
Number Fair Target of Date
Date Measurement of Units Value Level Shares Shares
Granted Period Granted Per Unit Achieved Issued Issued
April 2013 April 2013 - March 2016 99 $ 6.17 50% 50 May 2016
April 2014 April 2014 - March 2017 51 $ 9.28 50% 25 May 2017</t>
  </si>
  <si>
    <t>Schedule of Restricted Stock Units Award Activity</t>
  </si>
  <si>
    <t>The following table summarizes the non-vested performance-based restricted stock units outstanding as of March 31, 2018:
Total Grant Date Estimated
Number Fair Level of
Date Measurement of Units Value Achievement at
Granted Period Granted Per Unit March 31, 2018
April 2015 April 2015 - March 2018 63 $ 9.59 50% of target level
April 2016 April 2016 - March 2019 84 $ 10.13 125% of target level
April 2017 April 2017 – March 2020 77 $ 12.90 100% of target level
June 2017 July 2017 – June 2020 3 $ 12.00 Time Vested</t>
  </si>
  <si>
    <t>Schedule of Stock Options Activity</t>
  </si>
  <si>
    <t>The following table summarizes the Company’s options for fiscal years 2018 and 2017:
Weighted Weighted
Average Average
Number Exercise Remaining Aggregate
of Price Per Contractual Intrinsic
Shares Share Term (in Years) Value
Outstanding as of March 26, 2016 494 $ 7.03
Exercised (59 ) 7.00
Forfeited (5 ) 8.95
Redeemed (188 ) 6.40
Outstanding as of March 25, 2017 242 7.48
Granted 165 12.00
Exercised (97 ) 7.24
Forfeited (17 ) 7.65
Redeemed (20 ) 7.72
Outstanding as of March 31, 2018 272 10.27 5 $ 1,464
Exercisable as of March 31, 2018 272 $ 10.27 5 $ 1,464</t>
  </si>
  <si>
    <t>SEGMENT AND GEOGRAPHIC DATA (Tables)</t>
  </si>
  <si>
    <t>Schedule of Segment Information</t>
  </si>
  <si>
    <t>The following table presents segment and geographic data for fiscal years 2018 and 2017:
FY 2018 FY 2017
Revenue:
Service $ 77,445 $ 71,103
Distribution 77,696 72,795
Total 155,141
Gross Profit:
Service 19,922 19,039
Distribution 17,519 15,931
Total 37,441 34,970
Operating Expenses:
Service (1) 14,764 14,270
Distribution (1) 13,651 12,766
Total 28,415 27,036
Operating Income:
Service 5,158 4,769
Distribution 3,868 3,165
Total 9,026 7,934
Unallocated Amounts:
Interest and Other Expense, net 1,078 770
Provision for Income Taxes 2,026 2,642
Total 3,104 3,412
Net Income $ 5,922 $ 4,522
Total Assets:
Service $ 53,032 $ 51,756
Distribution 40,652 36,812
Unallocated 3,138 3,529
Total $ 96,822 $ 92,097
Depreciation and Amortization (2):
Service $ 4,397 $ 4,660
Distribution 1,594 1,524
Total $ 5,991 $ 6,184
Capital Expenditures:
Service $ 3,772 $ 2,662
Distribution 2,110 2,588
Total $ 5,882 $ 5,250
Geographic Data:
Revenues to Unaffiliated Customers (3):
United States (4) $ 139,456 $ 129,732
Canada 13,757 12,432
Other International 1,928 1,734
Total $ 155,141 $ 143,898
Property and Equipment:
United States (4) $ 15,967 $ 14,550
Canada 1,124 1,018
Total $ 17,091 $ 15,568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t>
  </si>
  <si>
    <t>COMMITMENTS (Tables)</t>
  </si>
  <si>
    <t>Schedule of Future Minimum Rental Payments for Operating Leases</t>
  </si>
  <si>
    <t>The minimum future annual rental payments under the non-cancelable leases at March 31, 2018 are as follows (in millions):
Fiscal Year
2019 $ 2.1
2020 1.4
2021 1.0
2022 0.7
2023 0.5
Thereafter 2.6
Total minimum lease payments $ 8.3</t>
  </si>
  <si>
    <t>BUSINESS ACQUISITIONS (Tables)</t>
  </si>
  <si>
    <t>Schedule of Purchase Price Allocation</t>
  </si>
  <si>
    <t>The following is a summary of the purchase price allocation, in the aggregate, to the fair value, based on Level 3 inputs, of assets and liabilities acquired during each period presented:
FY 2017
Goodwill $ 3,455
Intangible Assets – Customer Base 1,990
Intangible Assets – Covenants Not to Compete 100
Deferred Tax Liability -
5,545
Plus: Current Assets 973
Non-Current Assets 1,652
Less: Current Liabilities (606 )
Non-Current Liabilities -
Total Purchase Price $ 7,564</t>
  </si>
  <si>
    <t>Schedule of Pro Forma Information</t>
  </si>
  <si>
    <t>The pro forma results do not purport to represent what the Company’s results of operations actually would have been if the transaction had occurred at the beginning of the period presented or what the Company’s operating results will be in future periods.
March 25,
2017
Total Revenue $ 144,048
Net Income 4,525
Basic Earnings Per Share 0.65
Diluted Earnings Per Share 0.64</t>
  </si>
  <si>
    <t>QUARTERLY DATA (Unaudited) (Tables)</t>
  </si>
  <si>
    <t>Schedule of Quarterly Data</t>
  </si>
  <si>
    <t>The following table presents a summary of certain unaudited quarterly financial data for fiscal years 2018 and 2017:
Basic Diluted
Total Gross Net Earnings Earnings
Revenues Profit Income Per Share (a) Per Share (a)
FY 2018:
Fourth Quarter $ 42,452 $ 10,895 $ 2,454 $ 0.34 $ 0.33
Third Quarter 40,483 9,701 1,831 0.26 0.25
Second Quarter 35,927 8,154 781 0.11 0.11
First Quarter 36,279 8,691 856 0.12 0.12
FY 2017:
Fourth Quarter $ 38,453 $ 9,782 $ 1,429 $ 0.20 $ 0.20
Third Quarter 37,813 8,915 1,271 0.18 0.18
Second Quarter 34,485 8,027 916 0.13 0.13
First Quarter 33,147 8,246 906 0.13 0.13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Narrative) (Details) - USD ($) $ / shares in Units, $ in Thousands</t>
  </si>
  <si>
    <t>General [Line Items]</t>
  </si>
  <si>
    <t>Inventory Valuation Reserves</t>
  </si>
  <si>
    <t>Finite-Lived Intangible Asset,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epaid Expense and Other Assets, Current</t>
  </si>
  <si>
    <t>Investments</t>
  </si>
  <si>
    <t>Allocated Share-based Compensation Expense</t>
  </si>
  <si>
    <t>Vendor rebates</t>
  </si>
  <si>
    <t>Cooperative advertising amount</t>
  </si>
  <si>
    <t>Advertising costs</t>
  </si>
  <si>
    <t>Cost of goods sold</t>
  </si>
  <si>
    <t>Foreign Currency Transaction Gain (Loss), Realized</t>
  </si>
  <si>
    <t>Foreign Currency Transaction Gain (Loss), Unrealized</t>
  </si>
  <si>
    <t>Derivative Asset, Notional Amount</t>
  </si>
  <si>
    <t>Accumulated Other Comprehensive Income (Loss), Foreign Currency Translation Adjustment, Net of Tax</t>
  </si>
  <si>
    <t>Defined Benefit Plan, Accumulated Other Comprehensive Income Net Prior Service Cost (Credit), after Tax</t>
  </si>
  <si>
    <t>Accumulated Other Comprehensive Income (Loss), Available-for-sale Securities Adjustment, Net of Tax</t>
  </si>
  <si>
    <t>Dilutive Securities Effect Per Share on Earnings (in Dollars per share)</t>
  </si>
  <si>
    <t>Freight Expense [Member]</t>
  </si>
  <si>
    <t>Shipping and Handling [Member]</t>
  </si>
  <si>
    <t>Catalog Supplement [Member]</t>
  </si>
  <si>
    <t>Catalog costs, term</t>
  </si>
  <si>
    <t>3 months</t>
  </si>
  <si>
    <t>Master Catalog Costs [Member]</t>
  </si>
  <si>
    <t>18 months</t>
  </si>
  <si>
    <t>Catalog Costs [Member]</t>
  </si>
  <si>
    <t>GENERAL (Property and Equipment, Estimated Useful Lives) (Details)</t>
  </si>
  <si>
    <t>Machinery, Equipment and Software [Member] | Minimum [Member]</t>
  </si>
  <si>
    <t>Property, Plant and Equipment [Line Items]</t>
  </si>
  <si>
    <t>Property, Plant, and Equipment Useful Lives</t>
  </si>
  <si>
    <t>2 years</t>
  </si>
  <si>
    <t>Machinery, Equipment and Software [Member] | Maximum [Member]</t>
  </si>
  <si>
    <t>15 years</t>
  </si>
  <si>
    <t>Rental Equipment [Member] | Minimum [Member]</t>
  </si>
  <si>
    <t>5 years</t>
  </si>
  <si>
    <t>Rental Equipment [Member] | Maximum [Member]</t>
  </si>
  <si>
    <t>8 years</t>
  </si>
  <si>
    <t>Furniture and Fixtures [Member] | Minimum [Member]</t>
  </si>
  <si>
    <t>3 years</t>
  </si>
  <si>
    <t>Furniture and Fixtures [Member] | Maximum [Member]</t>
  </si>
  <si>
    <t>Leasehold Improvements [Member] | Minimum [Member]</t>
  </si>
  <si>
    <t>Leasehold Improvements [Member] | Maximum [Member]</t>
  </si>
  <si>
    <t>Buildings [Member]</t>
  </si>
  <si>
    <t>39 years</t>
  </si>
  <si>
    <t>GENERAL (Goodwill) (Details) - USD ($) $ in Thousands</t>
  </si>
  <si>
    <t>Goodwill [Line Items]</t>
  </si>
  <si>
    <t>Net Book Value</t>
  </si>
  <si>
    <t>Additions (see Note 9)</t>
  </si>
  <si>
    <t>Distribution [Member]</t>
  </si>
  <si>
    <t>Service Segment [Member]</t>
  </si>
  <si>
    <t>GENERAL (Intangible Assets) (Details) - USD ($) $ in Thousands</t>
  </si>
  <si>
    <t>Finite-Lived Intangible Assets [Line Items]</t>
  </si>
  <si>
    <t>Amortization</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PROPERTY AND EQUIPMENT (Narrative) (Details) - USD ($) $ in Millions</t>
  </si>
  <si>
    <t>Depreciation, Depletion and Amortization, Nonproduction</t>
  </si>
  <si>
    <t>PROPERTY AND EQUIPMENT (Property and Equipment) (Details) - USD ($) $ in Thousands</t>
  </si>
  <si>
    <t>Property and Equipment</t>
  </si>
  <si>
    <t>Less: Accumulated Depreciation and Amortization</t>
  </si>
  <si>
    <t>Total Property and Equipment, net</t>
  </si>
  <si>
    <t>Machinery, Equipment and Software [Member]</t>
  </si>
  <si>
    <t>Rental Equipment [Member]</t>
  </si>
  <si>
    <t>Furniture and Fixtures [Member]</t>
  </si>
  <si>
    <t>Leasehold Improvements [Member]</t>
  </si>
  <si>
    <t>Buildings and Land [Member]</t>
  </si>
  <si>
    <t>LONG-TERM DEBT (Details) $ in Thousands</t>
  </si>
  <si>
    <t>Mar. 31, 2018USD ($)</t>
  </si>
  <si>
    <t>Mar. 25, 2017USD ($)</t>
  </si>
  <si>
    <t>Debt Instrument [Line Items]</t>
  </si>
  <si>
    <t>Current portion of loan outstanding</t>
  </si>
  <si>
    <t>Allowable leverage ratio</t>
  </si>
  <si>
    <t>Loans Payable [Member]</t>
  </si>
  <si>
    <t>Principal amount of loan</t>
  </si>
  <si>
    <t>Loan outstanding</t>
  </si>
  <si>
    <t>Monthly principal payments</t>
  </si>
  <si>
    <t>Annual payments</t>
  </si>
  <si>
    <t>Amount due in 2022</t>
  </si>
  <si>
    <t>Revolving Credit Facility [Member]</t>
  </si>
  <si>
    <t>Maximum borrowing capacity</t>
  </si>
  <si>
    <t>Debt Instrument, Interest Rate, Stated Percentage</t>
  </si>
  <si>
    <t>1.90%</t>
  </si>
  <si>
    <t>Maturity date</t>
  </si>
  <si>
    <t>Oct. 29,
		2021</t>
  </si>
  <si>
    <t>Amount available</t>
  </si>
  <si>
    <t>Amount outstanding</t>
  </si>
  <si>
    <t>Revolving Credit Facility [Member] | Minimum [Member]</t>
  </si>
  <si>
    <t>Interest rate for period</t>
  </si>
  <si>
    <t>3.00%</t>
  </si>
  <si>
    <t>Revolving Credit Facility [Member] | Maximum [Member]</t>
  </si>
  <si>
    <t>3.60%</t>
  </si>
  <si>
    <t>Revolving Credit Facility [Member] | Borrowings for Business Acquisitions [Member]</t>
  </si>
  <si>
    <t>INCOME TAXES (Narrative) (Details) - USD ($) $ in Millions</t>
  </si>
  <si>
    <t>Statutory U.S. federal income tax rate</t>
  </si>
  <si>
    <t>25.00%</t>
  </si>
  <si>
    <t>27.00%</t>
  </si>
  <si>
    <t>Additional provision for income tax expense</t>
  </si>
  <si>
    <t>Pay any amounts owed over period</t>
  </si>
  <si>
    <t>8 Years</t>
  </si>
  <si>
    <t>Effective tax rate</t>
  </si>
  <si>
    <t>25.50%</t>
  </si>
  <si>
    <t>31.30%</t>
  </si>
  <si>
    <t>Minimum [Member]</t>
  </si>
  <si>
    <t>35.00%</t>
  </si>
  <si>
    <t>Maximum [Member]</t>
  </si>
  <si>
    <t>21.00%</t>
  </si>
  <si>
    <t>INCOME TAXES (Net Income Before Income Taxes) (Details) - USD ($) $ in Thousands</t>
  </si>
  <si>
    <t>United States</t>
  </si>
  <si>
    <t>Foreign</t>
  </si>
  <si>
    <t>INCOME TAXES (Net Provision for Income Taxes) (Details) - USD ($) $ in Thousands</t>
  </si>
  <si>
    <t>Current Tax Provision:</t>
  </si>
  <si>
    <t>Federal</t>
  </si>
  <si>
    <t>State</t>
  </si>
  <si>
    <t>Current Tax Provision</t>
  </si>
  <si>
    <t>Deferred Tax (Benefit) Provision:</t>
  </si>
  <si>
    <t>Deferred Tax (Benefit) Provision</t>
  </si>
  <si>
    <t>INCOME TAXES (Reconciliation of the Income Tax Provision) (Details) - USD ($) $ in Thousands</t>
  </si>
  <si>
    <t>Federal Income Tax at Statutory Rate</t>
  </si>
  <si>
    <t>State Income Taxes, net of federal benefit</t>
  </si>
  <si>
    <t>Federal, State and Foreign Research &amp; Development Credits</t>
  </si>
  <si>
    <t>Impact of Tax Act</t>
  </si>
  <si>
    <t>Other, net</t>
  </si>
  <si>
    <t>INCOME TAXES (Components of the Net Deferred Tax Assets (Liabilities)) (Details) - USD ($) $ in Thousands</t>
  </si>
  <si>
    <t>Deferred Tax Assets:</t>
  </si>
  <si>
    <t>Accrued Liabilities</t>
  </si>
  <si>
    <t>Performance-Based Stock Award Grants</t>
  </si>
  <si>
    <t>Inventory Reserves</t>
  </si>
  <si>
    <t>Non-Qualified Deferred Compensation Plan</t>
  </si>
  <si>
    <t>Post-retirement Health Care Plans</t>
  </si>
  <si>
    <t>Capitalized Inventory Costs</t>
  </si>
  <si>
    <t>Net Operating Loss Carryforward</t>
  </si>
  <si>
    <t>Other</t>
  </si>
  <si>
    <t>Total Deferred Tax Assets</t>
  </si>
  <si>
    <t>Deferred Tax Liabilities:</t>
  </si>
  <si>
    <t>Depreciation</t>
  </si>
  <si>
    <t>Total Deferred Tax Liabilities</t>
  </si>
  <si>
    <t>Net Deferred Tax Liabilities</t>
  </si>
  <si>
    <t>EMPLOYEE BENEFIT PLANS (Narrative) (Details) - USD ($) $ in Thousands</t>
  </si>
  <si>
    <t>Deferred Compensation Arrangement with Individual, Postretirement Benefits [Line Items]</t>
  </si>
  <si>
    <t>Matching percentage</t>
  </si>
  <si>
    <t>50.00%</t>
  </si>
  <si>
    <t>Percentage of contributions matched</t>
  </si>
  <si>
    <t>6.00%</t>
  </si>
  <si>
    <t>Defined Contribution Plan, Employer Discretionary Contribution Amount</t>
  </si>
  <si>
    <t>Compensation expense</t>
  </si>
  <si>
    <t>ESPP [Member]</t>
  </si>
  <si>
    <t>Number of shares authorized under ESPP</t>
  </si>
  <si>
    <t>Maximum [Member] | ESPP [Member]</t>
  </si>
  <si>
    <t>NQDC Plan [Member]</t>
  </si>
  <si>
    <t>Deferred Compensation Liability, Current and Noncurrent</t>
  </si>
  <si>
    <t>Other Postretirement Benefit Plan, Defined Benefit [Member]</t>
  </si>
  <si>
    <t>Defined Benefit Plan, Assumptions Used Calculating Net Periodic Benefit Cost, Rate of Compensation Increas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Decrease on Accumulated Postretirement Benefit Obligation</t>
  </si>
  <si>
    <t>EMPLOYEE BENEFIT PLANS (Change in the Postretirement Benefit Obligation) (Details) - USD ($) $ in Thousands</t>
  </si>
  <si>
    <t>Post-retirement benefit obligation, at beginning of fiscal year</t>
  </si>
  <si>
    <t>Service cost</t>
  </si>
  <si>
    <t>Interest cost</t>
  </si>
  <si>
    <t>Benefits paid</t>
  </si>
  <si>
    <t>Actuarial loss</t>
  </si>
  <si>
    <t>Post-retirement benefit obligation, at end of fiscal year</t>
  </si>
  <si>
    <t>Fair value of plan assets, at end of fiscal year</t>
  </si>
  <si>
    <t>Funded status, at end of fiscal year</t>
  </si>
  <si>
    <t>Accumulated post-retirement benefit obligation, at end of fiscal year</t>
  </si>
  <si>
    <t>EMPLOYEE BENEFIT PLANS (Components of Net Periodic Postretirement Benefit Cost) (Details) - USD ($) $ in Thousands</t>
  </si>
  <si>
    <t>Net periodic postretirement benefit cost:</t>
  </si>
  <si>
    <t>Amortization of prior service cost</t>
  </si>
  <si>
    <t>Net periodic postretirement benefit cost</t>
  </si>
  <si>
    <t>Benefit obligations recognized in other comprehensive income:</t>
  </si>
  <si>
    <t>Net gain (loss)</t>
  </si>
  <si>
    <t>Benefit obligations recognized in other comprehensive income</t>
  </si>
  <si>
    <t>Total recognized in net periodic benefit cost and other comprehensive income</t>
  </si>
  <si>
    <t>Amount recognized in accumulated other comprehensive income, at end of fiscal year:</t>
  </si>
  <si>
    <t>Unrecognized prior service cost</t>
  </si>
  <si>
    <t>EMPLOYEE BENEFIT PLANS (Assumptions Used to Determine the Postretirement Benefit Obligation and the Net Periodic Benefit Cost) (Details)</t>
  </si>
  <si>
    <t>Defined Benefit Plans and Other Postretirement Benefit Plans Disclosures [Line Items]</t>
  </si>
  <si>
    <t>Weighted average discount rate</t>
  </si>
  <si>
    <t>4.00%</t>
  </si>
  <si>
    <t>4.10%</t>
  </si>
  <si>
    <t>Medical care cost trend rate:</t>
  </si>
  <si>
    <t>Ultimate trend rate</t>
  </si>
  <si>
    <t>Year that rate reaches ultimate trend rate</t>
  </si>
  <si>
    <t>Medical Care Cost [Member]</t>
  </si>
  <si>
    <t>Trend rate assumed for next year</t>
  </si>
  <si>
    <t>8.00%</t>
  </si>
  <si>
    <t>Dental Care Cost [Member]</t>
  </si>
  <si>
    <t>5.00%</t>
  </si>
  <si>
    <t>EMPLOYEE BENEFIT PLANS (Future Benefit Payments) (Details) $ in Thousands</t>
  </si>
  <si>
    <t>Thereafter</t>
  </si>
  <si>
    <t>STOCK-BASED COMPENSATION (Narrative) (Details) - USD ($) shares in Thousands, $ in Thousands</t>
  </si>
  <si>
    <t>Share-based Compensation Arrangement by Share-based Payment Award [Line Items]</t>
  </si>
  <si>
    <t>Share-based Compensation Arrangement by Share-based Payment Award, Number of Shares Granted</t>
  </si>
  <si>
    <t>Employee Stock Option [Member]</t>
  </si>
  <si>
    <t>Restricted Stock or Unit Expense</t>
  </si>
  <si>
    <t>Share-based Compensation Arrangement by Share-based Payment Award, Options, Exercises in Period, Intrinsic Value</t>
  </si>
  <si>
    <t>Proceeds from Stock Options Exercised</t>
  </si>
  <si>
    <t>Employee Stock Option [Member] | Minimum [Member]</t>
  </si>
  <si>
    <t>Share-based Compensation Arrangement by Share-based Payment Award, Expiration Period</t>
  </si>
  <si>
    <t>Employee Stock Option [Member] | Maximum [Member]</t>
  </si>
  <si>
    <t>Share-based Compensation Arrangement by Share-based Payment Award, Award Vesting Period</t>
  </si>
  <si>
    <t>4 years</t>
  </si>
  <si>
    <t>Performance Shares [Member]</t>
  </si>
  <si>
    <t>Employee Service Share-based Compensation, Nonvested Awards, Compensation Cost Not yet Recognized</t>
  </si>
  <si>
    <t>2003 Plan [Member]</t>
  </si>
  <si>
    <t>Share-based Compensation Arrangement by Share-based Payment Award, Number of Shares Available for Grant (in Shares)</t>
  </si>
  <si>
    <t>2003 Plan [Member] | Employee Stock Option [Member] | Board of Directors [Member]</t>
  </si>
  <si>
    <t>STOCK-BASED COMPENSATION (Non-Vested Performance-Based Restricted Stock Units) (Details) - Performance Shares [Member] shares in Thousands</t>
  </si>
  <si>
    <t>Mar. 31, 2018$ / sharesshares</t>
  </si>
  <si>
    <t>Performance Based Restricted Stock Awards Granted 2013 [Member]</t>
  </si>
  <si>
    <t>Schedule of Stock Based Compensation Details Non Vested Performance Based Restricted Stock Units [Line Items]</t>
  </si>
  <si>
    <t>Total Number of Units Granted</t>
  </si>
  <si>
    <t>Grant Date Fair Value Per Unit (in Dollars per share) | $ / shares</t>
  </si>
  <si>
    <t>Target Level Achieved</t>
  </si>
  <si>
    <t>Number of Shares Issued</t>
  </si>
  <si>
    <t>Performance Based Restricted Stock Awards Granted in 2014 [Member]</t>
  </si>
  <si>
    <t>Performance Based Restricted Stock Awards Granted In 2015 [Member]</t>
  </si>
  <si>
    <t>Estimated Level of Achievement</t>
  </si>
  <si>
    <t>Performance Based Restricted Stock Awards Granted In 2016 [Member]</t>
  </si>
  <si>
    <t>125.00%</t>
  </si>
  <si>
    <t>Performance Based Restricted Stock Awards Granted In 2017 [Member]</t>
  </si>
  <si>
    <t>100.00%</t>
  </si>
  <si>
    <t>Performance Based Restricted Stock Awards Granted In June 2017 [Member]</t>
  </si>
  <si>
    <t>STOCK-BASED COMPENSATION (Stock Options) (Details) - USD ($) $ / shares in Units, shares in Thousands, $ in Thousands</t>
  </si>
  <si>
    <t>Number of Shares</t>
  </si>
  <si>
    <t>Outstanding, beginning balance</t>
  </si>
  <si>
    <t>Granted</t>
  </si>
  <si>
    <t>Exercised</t>
  </si>
  <si>
    <t>Forfeited</t>
  </si>
  <si>
    <t>Redeemed</t>
  </si>
  <si>
    <t>Outstanding, ending balance</t>
  </si>
  <si>
    <t>Exercisable</t>
  </si>
  <si>
    <t>Weighted Average Exercise Price Per Share</t>
  </si>
  <si>
    <t>Weighted Average Remaining Contractual Term (in Years)</t>
  </si>
  <si>
    <t>Outstanding</t>
  </si>
  <si>
    <t>Aggregate Intrinsic Value</t>
  </si>
  <si>
    <t>SEGMENT AND GEOGRAPHIC DATA (Narrative) (Details)</t>
  </si>
  <si>
    <t>Mar. 31, 2018item</t>
  </si>
  <si>
    <t>Number of Reportable Segments</t>
  </si>
  <si>
    <t>SEGMENT AND GEOGRAPHIC DATA (Details) - USD ($) $ in Thousands</t>
  </si>
  <si>
    <t>3 Months Ended</t>
  </si>
  <si>
    <t>Dec. 23, 2017</t>
  </si>
  <si>
    <t>Sep. 23, 2017</t>
  </si>
  <si>
    <t>Jun. 24, 2017</t>
  </si>
  <si>
    <t>Dec. 24, 2016</t>
  </si>
  <si>
    <t>Sep. 24, 2016</t>
  </si>
  <si>
    <t>Jun. 25, 2016</t>
  </si>
  <si>
    <t>Revenue:</t>
  </si>
  <si>
    <t>Revenue</t>
  </si>
  <si>
    <t>Gross Profit:</t>
  </si>
  <si>
    <t>Operating Expenses:</t>
  </si>
  <si>
    <t>Operating Expenses</t>
  </si>
  <si>
    <t>Operating Income:</t>
  </si>
  <si>
    <t>Unallocated Amounts:</t>
  </si>
  <si>
    <t>Interest and Other Expense, net</t>
  </si>
  <si>
    <t>Total Assets:</t>
  </si>
  <si>
    <t>Assets</t>
  </si>
  <si>
    <t>Depreciation and Amortization:</t>
  </si>
  <si>
    <t>Capital Expenditures:</t>
  </si>
  <si>
    <t>Capital Expenditures</t>
  </si>
  <si>
    <t>Property and Equipment:</t>
  </si>
  <si>
    <t>United States [Member]</t>
  </si>
  <si>
    <t>[1],[2]</t>
  </si>
  <si>
    <t>[2]</t>
  </si>
  <si>
    <t>Canada [Member]</t>
  </si>
  <si>
    <t>Other International [Member]</t>
  </si>
  <si>
    <t>[3]</t>
  </si>
  <si>
    <t>[4]</t>
  </si>
  <si>
    <t>Segment Reconciling Items [Member]</t>
  </si>
  <si>
    <t>Unallocated Amounts</t>
  </si>
  <si>
    <t>Unallocated [Member]</t>
  </si>
  <si>
    <t>United States includes Puerto Rico.</t>
  </si>
  <si>
    <t>Operating expense allocations between segments are based on actual amounts, a percentage of revenues, headcount, and management's estimates.</t>
  </si>
  <si>
    <t>Including amortization of catalog costs and intangible assets.</t>
  </si>
  <si>
    <t>COMMITMENTS (Details) - USD ($) $ in Thousands</t>
  </si>
  <si>
    <t>Other Commitments [Line Items]</t>
  </si>
  <si>
    <t>Total rental expense</t>
  </si>
  <si>
    <t>Total minimum lease payments</t>
  </si>
  <si>
    <t>Monthly repayment amount</t>
  </si>
  <si>
    <t>BUSINESS ACQUISITIONS (Narrative) (Details) - USD ($) $ in Millions</t>
  </si>
  <si>
    <t>Business Acquisition [Line Items]</t>
  </si>
  <si>
    <t>Business Combination, Contingent Consideration, Liability, Current</t>
  </si>
  <si>
    <t>Other holdback amounts unpaid</t>
  </si>
  <si>
    <t>Acquisition costs</t>
  </si>
  <si>
    <t>Payments for contingent consideration</t>
  </si>
  <si>
    <t>Payments for other holdbacks</t>
  </si>
  <si>
    <t>Fiscal 2017 Acquisitions [Member]</t>
  </si>
  <si>
    <t>Business Combination, Consideration Transferred</t>
  </si>
  <si>
    <t>Cash Acquired from Acquisition</t>
  </si>
  <si>
    <t>BUSINESS ACQUISITIONS (Purchase Price Paid for Businesses Acquired) (Details) - USD ($) $ in Thousands</t>
  </si>
  <si>
    <t>Mar. 26, 2016</t>
  </si>
  <si>
    <t>Allocation of Purchase Price:</t>
  </si>
  <si>
    <t>Deferred Tax Liability</t>
  </si>
  <si>
    <t>Plus: Current Assets</t>
  </si>
  <si>
    <t>Non-Current Assets</t>
  </si>
  <si>
    <t>Less: Current Liabilities</t>
  </si>
  <si>
    <t>Non-Current Liabilities</t>
  </si>
  <si>
    <t>Total Purchase Price</t>
  </si>
  <si>
    <t>Fiscal 2017 Acquisitions [Member] | Customer Base [Member]</t>
  </si>
  <si>
    <t>Intangible Assets</t>
  </si>
  <si>
    <t>Fiscal 2017 Acquisitions [Member] | Covenants Not to Compete [Member]</t>
  </si>
  <si>
    <t>BUSINESS ACQUISITIONS (Proforma Information for Business Acquisitions) (Details) $ / shares in Units, $ in Thousands</t>
  </si>
  <si>
    <t>Mar. 25, 2017USD ($)$ / shares</t>
  </si>
  <si>
    <t>Total Revenue | $</t>
  </si>
  <si>
    <t>Net Income | $</t>
  </si>
  <si>
    <t>Basic Earnings Per Share | $ / shares</t>
  </si>
  <si>
    <t>Diluted Earnings Per Share | $ / shares</t>
  </si>
  <si>
    <t>QUARTERLY DATA (Unaudited) (Details) - USD ($) $ / shares in Units, $ in Thousands</t>
  </si>
  <si>
    <t>Total Revenues</t>
  </si>
  <si>
    <t>Basic Earnings Per Share (in Dollars per share)</t>
  </si>
  <si>
    <t>Diluted Earnings Per Share (in Dollars per share)</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C5" s="5" t="n">
        <v>7197513</v>
      </c>
    </row>
    <row r="6" spans="1:4">
      <c r="A6" s="4" t="s">
        <v>9</v>
      </c>
      <c r="B6" s="5" t="n">
        <v>99302</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5" t="n">
        <v>2018</v>
      </c>
    </row>
    <row r="12" spans="1:4">
      <c r="A12" s="4" t="s">
        <v>19</v>
      </c>
      <c r="B12" s="4" t="s">
        <v>20</v>
      </c>
    </row>
    <row r="13" spans="1:4">
      <c r="A13" s="4" t="s">
        <v>21</v>
      </c>
      <c r="B13" s="4" t="s">
        <v>22</v>
      </c>
    </row>
    <row r="14" spans="1:4">
      <c r="A14" s="4" t="s">
        <v>23</v>
      </c>
      <c r="B14" s="4" t="s">
        <v>24</v>
      </c>
    </row>
    <row r="15" spans="1:4">
      <c r="A15" s="4" t="s">
        <v>25</v>
      </c>
      <c r="D15" s="6" t="n">
        <v>91</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07</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145</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v>
      </c>
      <c r="C1" s="2" t="s">
        <v>1</v>
      </c>
    </row>
    <row r="2" spans="1:4">
      <c r="C2" s="2" t="s">
        <v>2</v>
      </c>
      <c r="D2" s="2" t="s">
        <v>32</v>
      </c>
    </row>
    <row r="3" spans="1:4">
      <c r="A3" s="4" t="s">
        <v>33</v>
      </c>
      <c r="B3" s="4" t="s">
        <v>34</v>
      </c>
      <c r="C3" s="6" t="n">
        <v>155141</v>
      </c>
      <c r="D3" s="6" t="n">
        <v>143898</v>
      </c>
    </row>
    <row r="4" spans="1:4">
      <c r="A4" s="4" t="s">
        <v>35</v>
      </c>
      <c r="C4" s="5" t="n">
        <v>117700</v>
      </c>
      <c r="D4" s="5" t="n">
        <v>108928</v>
      </c>
    </row>
    <row r="5" spans="1:4">
      <c r="A5" s="4" t="s">
        <v>36</v>
      </c>
      <c r="C5" s="5" t="n">
        <v>37441</v>
      </c>
      <c r="D5" s="5" t="n">
        <v>34970</v>
      </c>
    </row>
    <row r="6" spans="1:4">
      <c r="A6" s="4" t="s">
        <v>37</v>
      </c>
      <c r="C6" s="5" t="n">
        <v>16564</v>
      </c>
      <c r="D6" s="5" t="n">
        <v>16554</v>
      </c>
    </row>
    <row r="7" spans="1:4">
      <c r="A7" s="4" t="s">
        <v>38</v>
      </c>
      <c r="C7" s="5" t="n">
        <v>11851</v>
      </c>
      <c r="D7" s="5" t="n">
        <v>10482</v>
      </c>
    </row>
    <row r="8" spans="1:4">
      <c r="A8" s="4" t="s">
        <v>39</v>
      </c>
      <c r="C8" s="5" t="n">
        <v>28415</v>
      </c>
      <c r="D8" s="5" t="n">
        <v>27036</v>
      </c>
    </row>
    <row r="9" spans="1:4">
      <c r="A9" s="4" t="s">
        <v>40</v>
      </c>
      <c r="C9" s="5" t="n">
        <v>9026</v>
      </c>
      <c r="D9" s="5" t="n">
        <v>7934</v>
      </c>
    </row>
    <row r="10" spans="1:4">
      <c r="A10" s="4" t="s">
        <v>41</v>
      </c>
      <c r="C10" s="5" t="n">
        <v>1078</v>
      </c>
      <c r="D10" s="5" t="n">
        <v>770</v>
      </c>
    </row>
    <row r="11" spans="1:4">
      <c r="A11" s="4" t="s">
        <v>42</v>
      </c>
      <c r="C11" s="5" t="n">
        <v>7948</v>
      </c>
      <c r="D11" s="5" t="n">
        <v>7164</v>
      </c>
    </row>
    <row r="12" spans="1:4">
      <c r="A12" s="4" t="s">
        <v>43</v>
      </c>
      <c r="C12" s="5" t="n">
        <v>2026</v>
      </c>
      <c r="D12" s="5" t="n">
        <v>2642</v>
      </c>
    </row>
    <row r="13" spans="1:4">
      <c r="A13" s="4" t="s">
        <v>44</v>
      </c>
      <c r="C13" s="6" t="n">
        <v>5922</v>
      </c>
      <c r="D13" s="6" t="n">
        <v>4522</v>
      </c>
    </row>
    <row r="14" spans="1:4">
      <c r="A14" s="4" t="s">
        <v>45</v>
      </c>
      <c r="C14" s="7" t="n">
        <v>0.83</v>
      </c>
      <c r="D14" s="7" t="n">
        <v>0.65</v>
      </c>
    </row>
    <row r="15" spans="1:4">
      <c r="A15" s="4" t="s">
        <v>46</v>
      </c>
      <c r="C15" s="5" t="n">
        <v>7124</v>
      </c>
      <c r="D15" s="5" t="n">
        <v>6994</v>
      </c>
    </row>
    <row r="16" spans="1:4">
      <c r="A16" s="4" t="s">
        <v>47</v>
      </c>
      <c r="C16" s="7" t="n">
        <v>0.8100000000000001</v>
      </c>
      <c r="D16" s="7" t="n">
        <v>0.64</v>
      </c>
    </row>
    <row r="17" spans="1:4">
      <c r="A17" s="4" t="s">
        <v>46</v>
      </c>
      <c r="C17" s="5" t="n">
        <v>7303</v>
      </c>
      <c r="D17" s="5" t="n">
        <v>7111</v>
      </c>
    </row>
    <row r="18" spans="1:4">
      <c r="A18" s="4" t="s">
        <v>48</v>
      </c>
    </row>
    <row r="19" spans="1:4">
      <c r="A19" s="4" t="s">
        <v>33</v>
      </c>
      <c r="C19" s="6" t="n">
        <v>77445</v>
      </c>
      <c r="D19" s="6" t="n">
        <v>71103</v>
      </c>
    </row>
    <row r="20" spans="1:4">
      <c r="A20" s="4" t="s">
        <v>35</v>
      </c>
      <c r="C20" s="5" t="n">
        <v>57523</v>
      </c>
      <c r="D20" s="5" t="n">
        <v>52064</v>
      </c>
    </row>
    <row r="21" spans="1:4">
      <c r="A21" s="4" t="s">
        <v>49</v>
      </c>
    </row>
    <row r="22" spans="1:4">
      <c r="A22" s="4" t="s">
        <v>33</v>
      </c>
      <c r="C22" s="5" t="n">
        <v>77696</v>
      </c>
      <c r="D22" s="5" t="n">
        <v>72795</v>
      </c>
    </row>
    <row r="23" spans="1:4">
      <c r="A23" s="4" t="s">
        <v>35</v>
      </c>
      <c r="C23" s="6" t="n">
        <v>60177</v>
      </c>
      <c r="D23" s="6" t="n">
        <v>56864</v>
      </c>
    </row>
    <row r="24" spans="1:4"/>
    <row r="25" spans="1:4">
      <c r="A25" s="4" t="s">
        <v>34</v>
      </c>
      <c r="B25" s="4" t="s">
        <v>50</v>
      </c>
    </row>
  </sheetData>
  <mergeCells count="4">
    <mergeCell ref="A1:B2"/>
    <mergeCell ref="C1:D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5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6" t="n">
        <v>400</v>
      </c>
      <c r="C4" s="6" t="n">
        <v>600</v>
      </c>
    </row>
    <row r="5" spans="1:3">
      <c r="A5" s="4" t="s">
        <v>282</v>
      </c>
      <c r="B5" s="4" t="s">
        <v>283</v>
      </c>
      <c r="C5" s="4" t="s">
        <v>283</v>
      </c>
    </row>
    <row r="6" spans="1:3">
      <c r="A6" s="4" t="s">
        <v>284</v>
      </c>
      <c r="B6" s="6" t="n">
        <v>1600</v>
      </c>
    </row>
    <row r="7" spans="1:3">
      <c r="A7" s="4" t="s">
        <v>285</v>
      </c>
      <c r="B7" s="5" t="n">
        <v>1200</v>
      </c>
    </row>
    <row r="8" spans="1:3">
      <c r="A8" s="4" t="s">
        <v>286</v>
      </c>
      <c r="B8" s="5" t="n">
        <v>900</v>
      </c>
    </row>
    <row r="9" spans="1:3">
      <c r="A9" s="4" t="s">
        <v>287</v>
      </c>
      <c r="B9" s="5" t="n">
        <v>600</v>
      </c>
    </row>
    <row r="10" spans="1:3">
      <c r="A10" s="4" t="s">
        <v>288</v>
      </c>
      <c r="B10" s="5" t="n">
        <v>500</v>
      </c>
    </row>
    <row r="11" spans="1:3">
      <c r="A11" s="4" t="s">
        <v>289</v>
      </c>
      <c r="B11" s="5" t="n">
        <v>1240</v>
      </c>
      <c r="C11" s="6" t="n">
        <v>1193</v>
      </c>
    </row>
    <row r="12" spans="1:3">
      <c r="A12" s="4" t="s">
        <v>290</v>
      </c>
      <c r="B12" s="5" t="n">
        <v>700</v>
      </c>
      <c r="C12" s="5" t="n">
        <v>700</v>
      </c>
    </row>
    <row r="13" spans="1:3">
      <c r="A13" s="4" t="s">
        <v>291</v>
      </c>
      <c r="B13" s="5" t="n">
        <v>1400</v>
      </c>
      <c r="C13" s="5" t="n">
        <v>500</v>
      </c>
    </row>
    <row r="14" spans="1:3">
      <c r="A14" s="4" t="s">
        <v>292</v>
      </c>
      <c r="B14" s="5" t="n">
        <v>1400</v>
      </c>
      <c r="C14" s="5" t="n">
        <v>1500</v>
      </c>
    </row>
    <row r="15" spans="1:3">
      <c r="A15" s="4" t="s">
        <v>293</v>
      </c>
      <c r="B15" s="5" t="n">
        <v>1700</v>
      </c>
      <c r="C15" s="5" t="n">
        <v>1700</v>
      </c>
    </row>
    <row r="16" spans="1:3">
      <c r="A16" s="4" t="s">
        <v>294</v>
      </c>
      <c r="B16" s="5" t="n">
        <v>800</v>
      </c>
      <c r="C16" s="5" t="n">
        <v>1200</v>
      </c>
    </row>
    <row r="17" spans="1:3">
      <c r="A17" s="4" t="s">
        <v>295</v>
      </c>
      <c r="B17" s="5" t="n">
        <v>117700</v>
      </c>
      <c r="C17" s="5" t="n">
        <v>108928</v>
      </c>
    </row>
    <row r="18" spans="1:3">
      <c r="A18" s="4" t="s">
        <v>296</v>
      </c>
      <c r="B18" s="5" t="n">
        <v>-100</v>
      </c>
      <c r="C18" s="5" t="n">
        <v>-100</v>
      </c>
    </row>
    <row r="19" spans="1:3">
      <c r="A19" s="4" t="s">
        <v>297</v>
      </c>
      <c r="B19" s="5" t="n">
        <v>100</v>
      </c>
      <c r="C19" s="5" t="n">
        <v>100</v>
      </c>
    </row>
    <row r="20" spans="1:3">
      <c r="A20" s="4" t="s">
        <v>298</v>
      </c>
      <c r="B20" s="5" t="n">
        <v>5100</v>
      </c>
    </row>
    <row r="21" spans="1:3">
      <c r="A21" s="4" t="s">
        <v>299</v>
      </c>
      <c r="B21" s="5" t="n">
        <v>-100</v>
      </c>
      <c r="C21" s="5" t="n">
        <v>-300</v>
      </c>
    </row>
    <row r="22" spans="1:3">
      <c r="A22" s="4" t="s">
        <v>300</v>
      </c>
      <c r="B22" s="5" t="n">
        <v>-200</v>
      </c>
      <c r="C22" s="5" t="n">
        <v>-100</v>
      </c>
    </row>
    <row r="23" spans="1:3">
      <c r="A23" s="4" t="s">
        <v>301</v>
      </c>
      <c r="B23" s="6" t="n">
        <v>100</v>
      </c>
      <c r="C23" s="6" t="n">
        <v>100</v>
      </c>
    </row>
    <row r="24" spans="1:3">
      <c r="A24" s="4" t="s">
        <v>302</v>
      </c>
      <c r="B24" s="7" t="n">
        <v>0.02</v>
      </c>
      <c r="C24" s="7" t="n">
        <v>0.01</v>
      </c>
    </row>
    <row r="25" spans="1:3">
      <c r="A25" s="4" t="s">
        <v>303</v>
      </c>
    </row>
    <row r="26" spans="1:3">
      <c r="A26" s="3" t="s">
        <v>280</v>
      </c>
    </row>
    <row r="27" spans="1:3">
      <c r="A27" s="4" t="s">
        <v>295</v>
      </c>
      <c r="B27" s="6" t="n">
        <v>2500</v>
      </c>
      <c r="C27" s="6" t="n">
        <v>2200</v>
      </c>
    </row>
    <row r="28" spans="1:3">
      <c r="A28" s="4" t="s">
        <v>304</v>
      </c>
    </row>
    <row r="29" spans="1:3">
      <c r="A29" s="3" t="s">
        <v>280</v>
      </c>
    </row>
    <row r="30" spans="1:3">
      <c r="A30" s="4" t="s">
        <v>295</v>
      </c>
      <c r="B30" s="6" t="n">
        <v>900</v>
      </c>
      <c r="C30" s="5" t="n">
        <v>900</v>
      </c>
    </row>
    <row r="31" spans="1:3">
      <c r="A31" s="4" t="s">
        <v>305</v>
      </c>
    </row>
    <row r="32" spans="1:3">
      <c r="A32" s="3" t="s">
        <v>280</v>
      </c>
    </row>
    <row r="33" spans="1:3">
      <c r="A33" s="4" t="s">
        <v>306</v>
      </c>
      <c r="B33" s="4" t="s">
        <v>307</v>
      </c>
    </row>
    <row r="34" spans="1:3">
      <c r="A34" s="4" t="s">
        <v>308</v>
      </c>
    </row>
    <row r="35" spans="1:3">
      <c r="A35" s="3" t="s">
        <v>280</v>
      </c>
    </row>
    <row r="36" spans="1:3">
      <c r="A36" s="4" t="s">
        <v>306</v>
      </c>
      <c r="B36" s="4" t="s">
        <v>309</v>
      </c>
    </row>
    <row r="37" spans="1:3">
      <c r="A37" s="4" t="s">
        <v>310</v>
      </c>
    </row>
    <row r="38" spans="1:3">
      <c r="A38" s="3" t="s">
        <v>280</v>
      </c>
    </row>
    <row r="39" spans="1:3">
      <c r="A39" s="4" t="s">
        <v>289</v>
      </c>
      <c r="B39" s="6" t="n">
        <v>100</v>
      </c>
      <c r="C39" s="6"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32</v>
      </c>
    </row>
    <row r="3" spans="1:3">
      <c r="A3" s="3" t="s">
        <v>52</v>
      </c>
    </row>
    <row r="4" spans="1:3">
      <c r="A4" s="4" t="s">
        <v>44</v>
      </c>
      <c r="B4" s="6" t="n">
        <v>5922</v>
      </c>
      <c r="C4" s="6" t="n">
        <v>4522</v>
      </c>
    </row>
    <row r="5" spans="1:3">
      <c r="A5" s="3" t="s">
        <v>53</v>
      </c>
    </row>
    <row r="6" spans="1:3">
      <c r="A6" s="4" t="s">
        <v>54</v>
      </c>
      <c r="B6" s="5" t="n">
        <v>156</v>
      </c>
      <c r="C6" s="5" t="n">
        <v>-41</v>
      </c>
    </row>
    <row r="7" spans="1:3">
      <c r="A7" s="4" t="s">
        <v>55</v>
      </c>
      <c r="B7" s="5" t="n">
        <v>-23</v>
      </c>
      <c r="C7" s="5" t="n">
        <v>-15</v>
      </c>
    </row>
    <row r="8" spans="1:3">
      <c r="A8" s="4" t="s">
        <v>56</v>
      </c>
      <c r="B8" s="5" t="n">
        <v>133</v>
      </c>
      <c r="C8" s="5" t="n">
        <v>-56</v>
      </c>
    </row>
    <row r="9" spans="1:3">
      <c r="A9" s="4" t="s">
        <v>57</v>
      </c>
      <c r="B9" s="6" t="n">
        <v>6055</v>
      </c>
      <c r="C9" s="6" t="n">
        <v>44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row r="15" spans="1:2">
      <c r="A15" s="4" t="s">
        <v>322</v>
      </c>
    </row>
    <row r="16" spans="1:2">
      <c r="A16" s="3" t="s">
        <v>313</v>
      </c>
    </row>
    <row r="17" spans="1:2">
      <c r="A17" s="4" t="s">
        <v>314</v>
      </c>
      <c r="B17" s="4" t="s">
        <v>323</v>
      </c>
    </row>
    <row r="18" spans="1:2">
      <c r="A18" s="4" t="s">
        <v>324</v>
      </c>
    </row>
    <row r="19" spans="1:2">
      <c r="A19" s="3" t="s">
        <v>313</v>
      </c>
    </row>
    <row r="20" spans="1:2">
      <c r="A20" s="4" t="s">
        <v>314</v>
      </c>
      <c r="B20" s="4" t="s">
        <v>283</v>
      </c>
    </row>
    <row r="21" spans="1:2">
      <c r="A21" s="4" t="s">
        <v>325</v>
      </c>
    </row>
    <row r="22" spans="1:2">
      <c r="A22" s="3" t="s">
        <v>313</v>
      </c>
    </row>
    <row r="23" spans="1:2">
      <c r="A23" s="4" t="s">
        <v>314</v>
      </c>
      <c r="B23" s="4" t="s">
        <v>315</v>
      </c>
    </row>
    <row r="24" spans="1:2">
      <c r="A24" s="4" t="s">
        <v>326</v>
      </c>
    </row>
    <row r="25" spans="1:2">
      <c r="A25" s="3" t="s">
        <v>313</v>
      </c>
    </row>
    <row r="26" spans="1:2">
      <c r="A26" s="4" t="s">
        <v>314</v>
      </c>
      <c r="B26" s="4" t="s">
        <v>283</v>
      </c>
    </row>
    <row r="27" spans="1:2">
      <c r="A27" s="4" t="s">
        <v>327</v>
      </c>
    </row>
    <row r="28" spans="1:2">
      <c r="A28" s="3" t="s">
        <v>313</v>
      </c>
    </row>
    <row r="29" spans="1:2">
      <c r="A29" s="4" t="s">
        <v>314</v>
      </c>
      <c r="B2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6" t="n">
        <v>32520</v>
      </c>
      <c r="C4" s="6" t="n">
        <v>29112</v>
      </c>
    </row>
    <row r="5" spans="1:3">
      <c r="A5" s="4" t="s">
        <v>332</v>
      </c>
      <c r="B5" s="4" t="s">
        <v>114</v>
      </c>
      <c r="C5" s="5" t="n">
        <v>3461</v>
      </c>
    </row>
    <row r="6" spans="1:3">
      <c r="A6" s="4" t="s">
        <v>54</v>
      </c>
      <c r="B6" s="5" t="n">
        <v>220</v>
      </c>
      <c r="C6" s="5" t="n">
        <v>-53</v>
      </c>
    </row>
    <row r="7" spans="1:3">
      <c r="A7" s="4" t="s">
        <v>331</v>
      </c>
      <c r="B7" s="5" t="n">
        <v>32740</v>
      </c>
      <c r="C7" s="5" t="n">
        <v>32520</v>
      </c>
    </row>
    <row r="8" spans="1:3">
      <c r="A8" s="4" t="s">
        <v>333</v>
      </c>
    </row>
    <row r="9" spans="1:3">
      <c r="A9" s="3" t="s">
        <v>330</v>
      </c>
    </row>
    <row r="10" spans="1:3">
      <c r="A10" s="4" t="s">
        <v>331</v>
      </c>
      <c r="B10" s="5" t="n">
        <v>9759</v>
      </c>
      <c r="C10" s="5" t="n">
        <v>8031</v>
      </c>
    </row>
    <row r="11" spans="1:3">
      <c r="A11" s="4" t="s">
        <v>332</v>
      </c>
      <c r="B11" s="4" t="s">
        <v>114</v>
      </c>
      <c r="C11" s="5" t="n">
        <v>1728</v>
      </c>
    </row>
    <row r="12" spans="1:3">
      <c r="A12" s="4" t="s">
        <v>54</v>
      </c>
      <c r="B12" s="4" t="s">
        <v>114</v>
      </c>
      <c r="C12" s="4" t="s">
        <v>114</v>
      </c>
    </row>
    <row r="13" spans="1:3">
      <c r="A13" s="4" t="s">
        <v>331</v>
      </c>
      <c r="B13" s="5" t="n">
        <v>9759</v>
      </c>
      <c r="C13" s="5" t="n">
        <v>9759</v>
      </c>
    </row>
    <row r="14" spans="1:3">
      <c r="A14" s="4" t="s">
        <v>334</v>
      </c>
    </row>
    <row r="15" spans="1:3">
      <c r="A15" s="3" t="s">
        <v>330</v>
      </c>
    </row>
    <row r="16" spans="1:3">
      <c r="A16" s="4" t="s">
        <v>331</v>
      </c>
      <c r="B16" s="5" t="n">
        <v>22761</v>
      </c>
      <c r="C16" s="5" t="n">
        <v>21081</v>
      </c>
    </row>
    <row r="17" spans="1:3">
      <c r="A17" s="4" t="s">
        <v>332</v>
      </c>
      <c r="B17" s="4" t="s">
        <v>114</v>
      </c>
      <c r="C17" s="5" t="n">
        <v>1733</v>
      </c>
    </row>
    <row r="18" spans="1:3">
      <c r="A18" s="4" t="s">
        <v>54</v>
      </c>
      <c r="B18" s="5" t="n">
        <v>220</v>
      </c>
      <c r="C18" s="5" t="n">
        <v>-53</v>
      </c>
    </row>
    <row r="19" spans="1:3">
      <c r="A19" s="4" t="s">
        <v>331</v>
      </c>
      <c r="B19" s="6" t="n">
        <v>22981</v>
      </c>
      <c r="C19" s="6" t="n">
        <v>227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5</v>
      </c>
      <c r="B1" s="2" t="s">
        <v>1</v>
      </c>
    </row>
    <row r="2" spans="1:3">
      <c r="B2" s="2" t="s">
        <v>2</v>
      </c>
      <c r="C2" s="2" t="s">
        <v>32</v>
      </c>
    </row>
    <row r="3" spans="1:3">
      <c r="A3" s="3" t="s">
        <v>336</v>
      </c>
    </row>
    <row r="4" spans="1:3">
      <c r="A4" s="4" t="s">
        <v>331</v>
      </c>
      <c r="B4" s="6" t="n">
        <v>7519</v>
      </c>
      <c r="C4" s="6" t="n">
        <v>8211</v>
      </c>
    </row>
    <row r="5" spans="1:3">
      <c r="A5" s="4" t="s">
        <v>332</v>
      </c>
      <c r="B5" s="4" t="s">
        <v>114</v>
      </c>
      <c r="C5" s="5" t="n">
        <v>2090</v>
      </c>
    </row>
    <row r="6" spans="1:3">
      <c r="A6" s="4" t="s">
        <v>337</v>
      </c>
      <c r="B6" s="5" t="n">
        <v>-2072</v>
      </c>
      <c r="C6" s="5" t="n">
        <v>-2775</v>
      </c>
    </row>
    <row r="7" spans="1:3">
      <c r="A7" s="4" t="s">
        <v>54</v>
      </c>
      <c r="B7" s="5" t="n">
        <v>58</v>
      </c>
      <c r="C7" s="5" t="n">
        <v>-7</v>
      </c>
    </row>
    <row r="8" spans="1:3">
      <c r="A8" s="4" t="s">
        <v>331</v>
      </c>
      <c r="B8" s="5" t="n">
        <v>5505</v>
      </c>
      <c r="C8" s="5" t="n">
        <v>7519</v>
      </c>
    </row>
    <row r="9" spans="1:3">
      <c r="A9" s="4" t="s">
        <v>333</v>
      </c>
    </row>
    <row r="10" spans="1:3">
      <c r="A10" s="3" t="s">
        <v>336</v>
      </c>
    </row>
    <row r="11" spans="1:3">
      <c r="A11" s="4" t="s">
        <v>331</v>
      </c>
      <c r="B11" s="5" t="n">
        <v>756</v>
      </c>
      <c r="C11" s="5" t="n">
        <v>124</v>
      </c>
    </row>
    <row r="12" spans="1:3">
      <c r="A12" s="4" t="s">
        <v>332</v>
      </c>
      <c r="B12" s="4" t="s">
        <v>114</v>
      </c>
      <c r="C12" s="5" t="n">
        <v>1045</v>
      </c>
    </row>
    <row r="13" spans="1:3">
      <c r="A13" s="4" t="s">
        <v>337</v>
      </c>
      <c r="B13" s="5" t="n">
        <v>-269</v>
      </c>
      <c r="C13" s="5" t="n">
        <v>-413</v>
      </c>
    </row>
    <row r="14" spans="1:3">
      <c r="A14" s="4" t="s">
        <v>54</v>
      </c>
      <c r="B14" s="4" t="s">
        <v>114</v>
      </c>
      <c r="C14" s="4" t="s">
        <v>114</v>
      </c>
    </row>
    <row r="15" spans="1:3">
      <c r="A15" s="4" t="s">
        <v>331</v>
      </c>
      <c r="B15" s="5" t="n">
        <v>487</v>
      </c>
      <c r="C15" s="5" t="n">
        <v>756</v>
      </c>
    </row>
    <row r="16" spans="1:3">
      <c r="A16" s="4" t="s">
        <v>334</v>
      </c>
    </row>
    <row r="17" spans="1:3">
      <c r="A17" s="3" t="s">
        <v>336</v>
      </c>
    </row>
    <row r="18" spans="1:3">
      <c r="A18" s="4" t="s">
        <v>331</v>
      </c>
      <c r="B18" s="5" t="n">
        <v>6763</v>
      </c>
      <c r="C18" s="5" t="n">
        <v>8087</v>
      </c>
    </row>
    <row r="19" spans="1:3">
      <c r="A19" s="4" t="s">
        <v>332</v>
      </c>
      <c r="B19" s="4" t="s">
        <v>114</v>
      </c>
      <c r="C19" s="5" t="n">
        <v>1045</v>
      </c>
    </row>
    <row r="20" spans="1:3">
      <c r="A20" s="4" t="s">
        <v>337</v>
      </c>
      <c r="B20" s="5" t="n">
        <v>-1803</v>
      </c>
      <c r="C20" s="5" t="n">
        <v>-2362</v>
      </c>
    </row>
    <row r="21" spans="1:3">
      <c r="A21" s="4" t="s">
        <v>54</v>
      </c>
      <c r="B21" s="5" t="n">
        <v>58</v>
      </c>
      <c r="C21" s="5" t="n">
        <v>-7</v>
      </c>
    </row>
    <row r="22" spans="1:3">
      <c r="A22" s="4" t="s">
        <v>331</v>
      </c>
      <c r="B22" s="6" t="n">
        <v>5018</v>
      </c>
      <c r="C22" s="6" t="n">
        <v>6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154</v>
      </c>
    </row>
    <row r="4" spans="1:3">
      <c r="A4" s="4" t="s">
        <v>339</v>
      </c>
      <c r="B4" s="5" t="n">
        <v>7124</v>
      </c>
      <c r="C4" s="5" t="n">
        <v>6994</v>
      </c>
    </row>
    <row r="5" spans="1:3">
      <c r="A5" s="4" t="s">
        <v>340</v>
      </c>
      <c r="B5" s="5" t="n">
        <v>179</v>
      </c>
      <c r="C5" s="5" t="n">
        <v>117</v>
      </c>
    </row>
    <row r="6" spans="1:3">
      <c r="A6" s="4" t="s">
        <v>341</v>
      </c>
      <c r="B6" s="5" t="n">
        <v>7303</v>
      </c>
      <c r="C6" s="5" t="n">
        <v>7111</v>
      </c>
    </row>
    <row r="7" spans="1:3">
      <c r="A7" s="4" t="s">
        <v>342</v>
      </c>
      <c r="B7" s="4" t="s">
        <v>114</v>
      </c>
      <c r="C7" s="4" t="s">
        <v>1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3</v>
      </c>
      <c r="B1" s="2" t="s">
        <v>1</v>
      </c>
    </row>
    <row r="2" spans="1:3">
      <c r="B2" s="2" t="s">
        <v>2</v>
      </c>
      <c r="C2" s="2" t="s">
        <v>32</v>
      </c>
    </row>
    <row r="3" spans="1:3">
      <c r="A3" s="3" t="s">
        <v>157</v>
      </c>
    </row>
    <row r="4" spans="1:3">
      <c r="A4" s="4" t="s">
        <v>344</v>
      </c>
      <c r="B4" s="8" t="n">
        <v>3.8</v>
      </c>
      <c r="C4" s="8" t="n">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13</v>
      </c>
    </row>
    <row r="3" spans="1:3">
      <c r="A3" s="4" t="s">
        <v>346</v>
      </c>
      <c r="B3" s="6" t="n">
        <v>47739</v>
      </c>
      <c r="C3" s="6" t="n">
        <v>42590</v>
      </c>
    </row>
    <row r="4" spans="1:3">
      <c r="A4" s="4" t="s">
        <v>347</v>
      </c>
      <c r="B4" s="5" t="n">
        <v>-30648</v>
      </c>
      <c r="C4" s="5" t="n">
        <v>-27022</v>
      </c>
    </row>
    <row r="5" spans="1:3">
      <c r="A5" s="4" t="s">
        <v>348</v>
      </c>
      <c r="B5" s="5" t="n">
        <v>17091</v>
      </c>
      <c r="C5" s="5" t="n">
        <v>15568</v>
      </c>
    </row>
    <row r="6" spans="1:3">
      <c r="A6" s="4" t="s">
        <v>349</v>
      </c>
    </row>
    <row r="7" spans="1:3">
      <c r="A7" s="3" t="s">
        <v>313</v>
      </c>
    </row>
    <row r="8" spans="1:3">
      <c r="A8" s="4" t="s">
        <v>346</v>
      </c>
      <c r="B8" s="5" t="n">
        <v>36460</v>
      </c>
      <c r="C8" s="5" t="n">
        <v>32733</v>
      </c>
    </row>
    <row r="9" spans="1:3">
      <c r="A9" s="4" t="s">
        <v>350</v>
      </c>
    </row>
    <row r="10" spans="1:3">
      <c r="A10" s="3" t="s">
        <v>313</v>
      </c>
    </row>
    <row r="11" spans="1:3">
      <c r="A11" s="4" t="s">
        <v>346</v>
      </c>
      <c r="B11" s="5" t="n">
        <v>5709</v>
      </c>
      <c r="C11" s="5" t="n">
        <v>4461</v>
      </c>
    </row>
    <row r="12" spans="1:3">
      <c r="A12" s="4" t="s">
        <v>351</v>
      </c>
    </row>
    <row r="13" spans="1:3">
      <c r="A13" s="3" t="s">
        <v>313</v>
      </c>
    </row>
    <row r="14" spans="1:3">
      <c r="A14" s="4" t="s">
        <v>346</v>
      </c>
      <c r="B14" s="5" t="n">
        <v>2473</v>
      </c>
      <c r="C14" s="5" t="n">
        <v>2405</v>
      </c>
    </row>
    <row r="15" spans="1:3">
      <c r="A15" s="4" t="s">
        <v>352</v>
      </c>
    </row>
    <row r="16" spans="1:3">
      <c r="A16" s="3" t="s">
        <v>313</v>
      </c>
    </row>
    <row r="17" spans="1:3">
      <c r="A17" s="4" t="s">
        <v>346</v>
      </c>
      <c r="B17" s="5" t="n">
        <v>2597</v>
      </c>
      <c r="C17" s="5" t="n">
        <v>2491</v>
      </c>
    </row>
    <row r="18" spans="1:3">
      <c r="A18" s="4" t="s">
        <v>353</v>
      </c>
    </row>
    <row r="19" spans="1:3">
      <c r="A19" s="3" t="s">
        <v>313</v>
      </c>
    </row>
    <row r="20" spans="1:3">
      <c r="A20" s="4" t="s">
        <v>346</v>
      </c>
      <c r="B20" s="6" t="n">
        <v>500</v>
      </c>
      <c r="C20"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1</v>
      </c>
    </row>
    <row r="2" spans="1:3">
      <c r="B2" s="2" t="s">
        <v>355</v>
      </c>
      <c r="C2" s="2" t="s">
        <v>356</v>
      </c>
    </row>
    <row r="3" spans="1:3">
      <c r="A3" s="3" t="s">
        <v>357</v>
      </c>
    </row>
    <row r="4" spans="1:3">
      <c r="A4" s="4" t="s">
        <v>358</v>
      </c>
      <c r="B4" s="6" t="n">
        <v>2143</v>
      </c>
      <c r="C4" s="6" t="n">
        <v>1429</v>
      </c>
    </row>
    <row r="5" spans="1:3">
      <c r="A5" s="4" t="s">
        <v>359</v>
      </c>
      <c r="B5" s="5" t="n">
        <v>3</v>
      </c>
      <c r="C5" s="9" t="n">
        <v>2.75</v>
      </c>
    </row>
    <row r="6" spans="1:3">
      <c r="A6" s="4" t="s">
        <v>360</v>
      </c>
    </row>
    <row r="7" spans="1:3">
      <c r="A7" s="3" t="s">
        <v>357</v>
      </c>
    </row>
    <row r="8" spans="1:3">
      <c r="A8" s="4" t="s">
        <v>361</v>
      </c>
      <c r="B8" s="6" t="n">
        <v>15000</v>
      </c>
    </row>
    <row r="9" spans="1:3">
      <c r="A9" s="4" t="s">
        <v>362</v>
      </c>
      <c r="B9" s="5" t="n">
        <v>14100</v>
      </c>
    </row>
    <row r="10" spans="1:3">
      <c r="A10" s="4" t="s">
        <v>358</v>
      </c>
      <c r="B10" s="5" t="n">
        <v>2100</v>
      </c>
    </row>
    <row r="11" spans="1:3">
      <c r="A11" s="4" t="s">
        <v>363</v>
      </c>
      <c r="B11" s="5" t="n">
        <v>200</v>
      </c>
    </row>
    <row r="12" spans="1:3">
      <c r="A12" s="4" t="s">
        <v>364</v>
      </c>
      <c r="B12" s="5" t="n">
        <v>20000</v>
      </c>
    </row>
    <row r="13" spans="1:3">
      <c r="A13" s="4" t="s">
        <v>365</v>
      </c>
      <c r="B13" s="5" t="n">
        <v>4300</v>
      </c>
    </row>
    <row r="14" spans="1:3">
      <c r="A14" s="4" t="s">
        <v>366</v>
      </c>
    </row>
    <row r="15" spans="1:3">
      <c r="A15" s="3" t="s">
        <v>357</v>
      </c>
    </row>
    <row r="16" spans="1:3">
      <c r="A16" s="4" t="s">
        <v>367</v>
      </c>
      <c r="B16" s="6" t="n">
        <v>30000</v>
      </c>
    </row>
    <row r="17" spans="1:3">
      <c r="A17" s="4" t="s">
        <v>368</v>
      </c>
      <c r="B17" s="4" t="s">
        <v>369</v>
      </c>
    </row>
    <row r="18" spans="1:3">
      <c r="A18" s="4" t="s">
        <v>370</v>
      </c>
      <c r="B18" s="4" t="s">
        <v>371</v>
      </c>
    </row>
    <row r="19" spans="1:3">
      <c r="A19" s="4" t="s">
        <v>372</v>
      </c>
      <c r="B19" s="6" t="n">
        <v>30000</v>
      </c>
    </row>
    <row r="20" spans="1:3">
      <c r="A20" s="4" t="s">
        <v>373</v>
      </c>
      <c r="B20" s="6" t="n">
        <v>8700</v>
      </c>
    </row>
    <row r="21" spans="1:3">
      <c r="A21" s="4" t="s">
        <v>359</v>
      </c>
      <c r="B21" s="5" t="n">
        <v>3</v>
      </c>
    </row>
    <row r="22" spans="1:3">
      <c r="A22" s="4" t="s">
        <v>374</v>
      </c>
    </row>
    <row r="23" spans="1:3">
      <c r="A23" s="3" t="s">
        <v>357</v>
      </c>
    </row>
    <row r="24" spans="1:3">
      <c r="A24" s="4" t="s">
        <v>375</v>
      </c>
      <c r="B24" s="4" t="s">
        <v>376</v>
      </c>
    </row>
    <row r="25" spans="1:3">
      <c r="A25" s="4" t="s">
        <v>377</v>
      </c>
    </row>
    <row r="26" spans="1:3">
      <c r="A26" s="3" t="s">
        <v>357</v>
      </c>
    </row>
    <row r="27" spans="1:3">
      <c r="A27" s="4" t="s">
        <v>375</v>
      </c>
      <c r="B27" s="4" t="s">
        <v>378</v>
      </c>
    </row>
    <row r="28" spans="1:3">
      <c r="A28" s="4" t="s">
        <v>379</v>
      </c>
    </row>
    <row r="29" spans="1:3">
      <c r="A29" s="3" t="s">
        <v>357</v>
      </c>
    </row>
    <row r="30" spans="1:3">
      <c r="A30" s="4" t="s">
        <v>367</v>
      </c>
      <c r="B30" s="6" t="n">
        <v>15000</v>
      </c>
      <c r="C30" s="6" t="n">
        <v>15000</v>
      </c>
    </row>
    <row r="31" spans="1:3">
      <c r="A31" s="4" t="s">
        <v>361</v>
      </c>
      <c r="B31" s="5" t="n">
        <v>10000</v>
      </c>
    </row>
    <row r="32" spans="1:3">
      <c r="A32" s="4" t="s">
        <v>363</v>
      </c>
      <c r="B32" s="5" t="n">
        <v>100</v>
      </c>
    </row>
    <row r="33" spans="1:3">
      <c r="A33" s="4" t="s">
        <v>364</v>
      </c>
      <c r="B33" s="5" t="n">
        <v>1400</v>
      </c>
    </row>
    <row r="34" spans="1:3">
      <c r="A34" s="4" t="s">
        <v>365</v>
      </c>
      <c r="B34" s="6" t="n">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0</v>
      </c>
      <c r="B1" s="2" t="s">
        <v>1</v>
      </c>
    </row>
    <row r="2" spans="1:3">
      <c r="B2" s="2" t="s">
        <v>2</v>
      </c>
      <c r="C2" s="2" t="s">
        <v>32</v>
      </c>
    </row>
    <row r="3" spans="1:3">
      <c r="A3" s="4" t="s">
        <v>381</v>
      </c>
      <c r="B3" s="4" t="s">
        <v>382</v>
      </c>
      <c r="C3" s="4" t="s">
        <v>383</v>
      </c>
    </row>
    <row r="4" spans="1:3">
      <c r="A4" s="4" t="s">
        <v>384</v>
      </c>
      <c r="B4" s="8" t="n">
        <v>0.1</v>
      </c>
    </row>
    <row r="5" spans="1:3">
      <c r="A5" s="4" t="s">
        <v>385</v>
      </c>
      <c r="B5" s="4" t="s">
        <v>386</v>
      </c>
    </row>
    <row r="6" spans="1:3">
      <c r="A6" s="4" t="s">
        <v>387</v>
      </c>
      <c r="B6" s="4" t="s">
        <v>388</v>
      </c>
      <c r="C6" s="4" t="s">
        <v>389</v>
      </c>
    </row>
    <row r="7" spans="1:3">
      <c r="A7" s="4" t="s">
        <v>390</v>
      </c>
    </row>
    <row r="8" spans="1:3">
      <c r="A8" s="4" t="s">
        <v>381</v>
      </c>
      <c r="B8" s="4" t="s">
        <v>391</v>
      </c>
    </row>
    <row r="9" spans="1:3">
      <c r="A9" s="4" t="s">
        <v>392</v>
      </c>
    </row>
    <row r="10" spans="1:3">
      <c r="A10" s="4" t="s">
        <v>381</v>
      </c>
      <c r="B10" s="4" t="s">
        <v>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163</v>
      </c>
    </row>
    <row r="4" spans="1:3">
      <c r="A4" s="4" t="s">
        <v>395</v>
      </c>
      <c r="B4" s="6" t="n">
        <v>6995</v>
      </c>
      <c r="C4" s="6" t="n">
        <v>6770</v>
      </c>
    </row>
    <row r="5" spans="1:3">
      <c r="A5" s="4" t="s">
        <v>396</v>
      </c>
      <c r="B5" s="5" t="n">
        <v>953</v>
      </c>
      <c r="C5" s="5" t="n">
        <v>394</v>
      </c>
    </row>
    <row r="6" spans="1:3">
      <c r="A6" s="4" t="s">
        <v>42</v>
      </c>
      <c r="B6" s="6" t="n">
        <v>7948</v>
      </c>
      <c r="C6" s="6" t="n">
        <v>71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952</v>
      </c>
      <c r="C4" s="6" t="n">
        <v>1945</v>
      </c>
    </row>
    <row r="5" spans="1:3">
      <c r="A5" s="4" t="s">
        <v>400</v>
      </c>
      <c r="B5" s="5" t="n">
        <v>201</v>
      </c>
      <c r="C5" s="5" t="n">
        <v>344</v>
      </c>
    </row>
    <row r="6" spans="1:3">
      <c r="A6" s="4" t="s">
        <v>396</v>
      </c>
      <c r="B6" s="5" t="n">
        <v>340</v>
      </c>
      <c r="C6" s="5" t="n">
        <v>279</v>
      </c>
    </row>
    <row r="7" spans="1:3">
      <c r="A7" s="4" t="s">
        <v>401</v>
      </c>
      <c r="B7" s="5" t="n">
        <v>1493</v>
      </c>
      <c r="C7" s="5" t="n">
        <v>2568</v>
      </c>
    </row>
    <row r="8" spans="1:3">
      <c r="A8" s="3" t="s">
        <v>402</v>
      </c>
    </row>
    <row r="9" spans="1:3">
      <c r="A9" s="4" t="s">
        <v>399</v>
      </c>
      <c r="B9" s="5" t="n">
        <v>487</v>
      </c>
      <c r="C9" s="5" t="n">
        <v>194</v>
      </c>
    </row>
    <row r="10" spans="1:3">
      <c r="A10" s="4" t="s">
        <v>400</v>
      </c>
      <c r="B10" s="5" t="n">
        <v>156</v>
      </c>
      <c r="C10" s="5" t="n">
        <v>26</v>
      </c>
    </row>
    <row r="11" spans="1:3">
      <c r="A11" s="4" t="s">
        <v>396</v>
      </c>
      <c r="B11" s="5" t="n">
        <v>-110</v>
      </c>
      <c r="C11" s="5" t="n">
        <v>-146</v>
      </c>
    </row>
    <row r="12" spans="1:3">
      <c r="A12" s="4" t="s">
        <v>403</v>
      </c>
      <c r="B12" s="5" t="n">
        <v>533</v>
      </c>
      <c r="C12" s="5" t="n">
        <v>74</v>
      </c>
    </row>
    <row r="13" spans="1:3">
      <c r="A13" s="4" t="s">
        <v>140</v>
      </c>
      <c r="B13" s="6" t="n">
        <v>2026</v>
      </c>
      <c r="C13" s="6" t="n">
        <v>2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2</v>
      </c>
    </row>
    <row r="3" spans="1:3">
      <c r="A3" s="3" t="s">
        <v>52</v>
      </c>
    </row>
    <row r="4" spans="1:3">
      <c r="A4" s="4" t="s">
        <v>59</v>
      </c>
      <c r="B4" s="6" t="n">
        <v>-25</v>
      </c>
      <c r="C4" s="6" t="n">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163</v>
      </c>
    </row>
    <row r="4" spans="1:3">
      <c r="A4" s="4" t="s">
        <v>405</v>
      </c>
      <c r="B4" s="6" t="n">
        <v>2448</v>
      </c>
      <c r="C4" s="6" t="n">
        <v>2436</v>
      </c>
    </row>
    <row r="5" spans="1:3">
      <c r="A5" s="4" t="s">
        <v>406</v>
      </c>
      <c r="B5" s="5" t="n">
        <v>295</v>
      </c>
      <c r="C5" s="5" t="n">
        <v>284</v>
      </c>
    </row>
    <row r="6" spans="1:3">
      <c r="A6" s="4" t="s">
        <v>407</v>
      </c>
      <c r="B6" s="5" t="n">
        <v>-107</v>
      </c>
      <c r="C6" s="5" t="n">
        <v>118</v>
      </c>
    </row>
    <row r="7" spans="1:3">
      <c r="A7" s="4" t="s">
        <v>408</v>
      </c>
      <c r="B7" s="5" t="n">
        <v>-535</v>
      </c>
      <c r="C7" s="4" t="s">
        <v>114</v>
      </c>
    </row>
    <row r="8" spans="1:3">
      <c r="A8" s="4" t="s">
        <v>409</v>
      </c>
      <c r="B8" s="5" t="n">
        <v>-75</v>
      </c>
      <c r="C8" s="5" t="n">
        <v>-196</v>
      </c>
    </row>
    <row r="9" spans="1:3">
      <c r="A9" s="4" t="s">
        <v>140</v>
      </c>
      <c r="B9" s="6" t="n">
        <v>2026</v>
      </c>
      <c r="C9" s="6" t="n">
        <v>26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6" t="n">
        <v>247</v>
      </c>
      <c r="C3" s="6" t="n">
        <v>338</v>
      </c>
    </row>
    <row r="4" spans="1:3">
      <c r="A4" s="4" t="s">
        <v>413</v>
      </c>
      <c r="B4" s="5" t="n">
        <v>337</v>
      </c>
      <c r="C4" s="5" t="n">
        <v>337</v>
      </c>
    </row>
    <row r="5" spans="1:3">
      <c r="A5" s="4" t="s">
        <v>414</v>
      </c>
      <c r="B5" s="5" t="n">
        <v>82</v>
      </c>
      <c r="C5" s="5" t="n">
        <v>213</v>
      </c>
    </row>
    <row r="6" spans="1:3">
      <c r="A6" s="4" t="s">
        <v>415</v>
      </c>
      <c r="B6" s="5" t="n">
        <v>172</v>
      </c>
      <c r="C6" s="5" t="n">
        <v>273</v>
      </c>
    </row>
    <row r="7" spans="1:3">
      <c r="A7" s="4" t="s">
        <v>416</v>
      </c>
      <c r="B7" s="5" t="n">
        <v>294</v>
      </c>
      <c r="C7" s="5" t="n">
        <v>425</v>
      </c>
    </row>
    <row r="8" spans="1:3">
      <c r="A8" s="4" t="s">
        <v>145</v>
      </c>
      <c r="B8" s="5" t="n">
        <v>199</v>
      </c>
      <c r="C8" s="5" t="n">
        <v>717</v>
      </c>
    </row>
    <row r="9" spans="1:3">
      <c r="A9" s="4" t="s">
        <v>417</v>
      </c>
      <c r="B9" s="5" t="n">
        <v>122</v>
      </c>
      <c r="C9" s="5" t="n">
        <v>140</v>
      </c>
    </row>
    <row r="10" spans="1:3">
      <c r="A10" s="4" t="s">
        <v>418</v>
      </c>
      <c r="B10" s="4" t="s">
        <v>114</v>
      </c>
      <c r="C10" s="5" t="n">
        <v>12</v>
      </c>
    </row>
    <row r="11" spans="1:3">
      <c r="A11" s="4" t="s">
        <v>419</v>
      </c>
      <c r="B11" s="5" t="n">
        <v>233</v>
      </c>
      <c r="C11" s="5" t="n">
        <v>277</v>
      </c>
    </row>
    <row r="12" spans="1:3">
      <c r="A12" s="4" t="s">
        <v>420</v>
      </c>
      <c r="B12" s="5" t="n">
        <v>1686</v>
      </c>
      <c r="C12" s="5" t="n">
        <v>2732</v>
      </c>
    </row>
    <row r="13" spans="1:3">
      <c r="A13" s="3" t="s">
        <v>421</v>
      </c>
    </row>
    <row r="14" spans="1:3">
      <c r="A14" s="4" t="s">
        <v>199</v>
      </c>
      <c r="B14" s="5" t="n">
        <v>-1085</v>
      </c>
      <c r="C14" s="5" t="n">
        <v>-1486</v>
      </c>
    </row>
    <row r="15" spans="1:3">
      <c r="A15" s="4" t="s">
        <v>422</v>
      </c>
      <c r="B15" s="5" t="n">
        <v>-2264</v>
      </c>
      <c r="C15" s="5" t="n">
        <v>-2335</v>
      </c>
    </row>
    <row r="16" spans="1:3">
      <c r="A16" s="4" t="s">
        <v>419</v>
      </c>
      <c r="B16" s="5" t="n">
        <v>-46</v>
      </c>
      <c r="C16" s="5" t="n">
        <v>-45</v>
      </c>
    </row>
    <row r="17" spans="1:3">
      <c r="A17" s="4" t="s">
        <v>423</v>
      </c>
      <c r="B17" s="5" t="n">
        <v>-3395</v>
      </c>
      <c r="C17" s="5" t="n">
        <v>-3866</v>
      </c>
    </row>
    <row r="18" spans="1:3">
      <c r="A18" s="4" t="s">
        <v>424</v>
      </c>
      <c r="B18" s="6" t="n">
        <v>-1709</v>
      </c>
      <c r="C18" s="6" t="n">
        <v>-1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2</v>
      </c>
    </row>
    <row r="3" spans="1:4">
      <c r="A3" s="3" t="s">
        <v>426</v>
      </c>
    </row>
    <row r="4" spans="1:4">
      <c r="A4" s="4" t="s">
        <v>427</v>
      </c>
      <c r="B4" s="4" t="s">
        <v>428</v>
      </c>
    </row>
    <row r="5" spans="1:4">
      <c r="A5" s="4" t="s">
        <v>429</v>
      </c>
      <c r="B5" s="4" t="s">
        <v>430</v>
      </c>
    </row>
    <row r="6" spans="1:4">
      <c r="A6" s="4" t="s">
        <v>431</v>
      </c>
      <c r="B6" s="6" t="n">
        <v>700</v>
      </c>
      <c r="D6" s="6" t="n">
        <v>700</v>
      </c>
    </row>
    <row r="7" spans="1:4">
      <c r="A7" s="4" t="s">
        <v>432</v>
      </c>
      <c r="B7" s="6" t="n">
        <v>1411</v>
      </c>
      <c r="D7" s="5" t="n">
        <v>453</v>
      </c>
    </row>
    <row r="8" spans="1:4">
      <c r="A8" s="4" t="s">
        <v>433</v>
      </c>
    </row>
    <row r="9" spans="1:4">
      <c r="A9" s="3" t="s">
        <v>426</v>
      </c>
    </row>
    <row r="10" spans="1:4">
      <c r="A10" s="4" t="s">
        <v>434</v>
      </c>
      <c r="B10" s="5" t="n">
        <v>650000</v>
      </c>
    </row>
    <row r="11" spans="1:4">
      <c r="A11" s="4" t="s">
        <v>435</v>
      </c>
    </row>
    <row r="12" spans="1:4">
      <c r="A12" s="3" t="s">
        <v>426</v>
      </c>
    </row>
    <row r="13" spans="1:4">
      <c r="A13" s="4" t="s">
        <v>432</v>
      </c>
      <c r="B13" s="6" t="n">
        <v>100</v>
      </c>
      <c r="C13" s="6" t="n">
        <v>100</v>
      </c>
    </row>
    <row r="14" spans="1:4">
      <c r="A14" s="4" t="s">
        <v>436</v>
      </c>
    </row>
    <row r="15" spans="1:4">
      <c r="A15" s="3" t="s">
        <v>426</v>
      </c>
    </row>
    <row r="16" spans="1:4">
      <c r="A16" s="4" t="s">
        <v>437</v>
      </c>
      <c r="B16" s="6" t="n">
        <v>700</v>
      </c>
      <c r="C16" s="6" t="n">
        <v>700</v>
      </c>
      <c r="D16" s="6" t="n">
        <v>700</v>
      </c>
    </row>
    <row r="17" spans="1:4">
      <c r="A17" s="4" t="s">
        <v>438</v>
      </c>
    </row>
    <row r="18" spans="1:4">
      <c r="A18" s="3" t="s">
        <v>426</v>
      </c>
    </row>
    <row r="19" spans="1:4">
      <c r="A19" s="4" t="s">
        <v>439</v>
      </c>
      <c r="B19" s="4" t="s">
        <v>428</v>
      </c>
    </row>
    <row r="20" spans="1:4">
      <c r="A20" s="4" t="s">
        <v>440</v>
      </c>
      <c r="B20" s="6" t="n">
        <v>100</v>
      </c>
    </row>
    <row r="21" spans="1:4">
      <c r="A21" s="4" t="s">
        <v>441</v>
      </c>
      <c r="B21" s="5" t="n">
        <v>100</v>
      </c>
    </row>
    <row r="22" spans="1:4">
      <c r="A22" s="4" t="s">
        <v>442</v>
      </c>
      <c r="B22" s="6"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166</v>
      </c>
    </row>
    <row r="4" spans="1:3">
      <c r="A4" s="4" t="s">
        <v>444</v>
      </c>
      <c r="B4" s="6" t="n">
        <v>1105</v>
      </c>
      <c r="C4" s="6" t="n">
        <v>1006</v>
      </c>
    </row>
    <row r="5" spans="1:3">
      <c r="A5" s="4" t="s">
        <v>445</v>
      </c>
      <c r="B5" s="5" t="n">
        <v>34</v>
      </c>
      <c r="C5" s="5" t="n">
        <v>30</v>
      </c>
    </row>
    <row r="6" spans="1:3">
      <c r="A6" s="4" t="s">
        <v>446</v>
      </c>
      <c r="B6" s="5" t="n">
        <v>44</v>
      </c>
      <c r="C6" s="5" t="n">
        <v>38</v>
      </c>
    </row>
    <row r="7" spans="1:3">
      <c r="A7" s="4" t="s">
        <v>447</v>
      </c>
      <c r="B7" s="5" t="n">
        <v>-72</v>
      </c>
      <c r="C7" s="5" t="n">
        <v>-79</v>
      </c>
    </row>
    <row r="8" spans="1:3">
      <c r="A8" s="4" t="s">
        <v>448</v>
      </c>
      <c r="B8" s="5" t="n">
        <v>42</v>
      </c>
      <c r="C8" s="5" t="n">
        <v>110</v>
      </c>
    </row>
    <row r="9" spans="1:3">
      <c r="A9" s="4" t="s">
        <v>449</v>
      </c>
      <c r="B9" s="5" t="n">
        <v>1153</v>
      </c>
      <c r="C9" s="5" t="n">
        <v>1105</v>
      </c>
    </row>
    <row r="10" spans="1:3">
      <c r="A10" s="4" t="s">
        <v>450</v>
      </c>
      <c r="B10" s="4" t="s">
        <v>114</v>
      </c>
      <c r="C10" s="4" t="s">
        <v>114</v>
      </c>
    </row>
    <row r="11" spans="1:3">
      <c r="A11" s="4" t="s">
        <v>451</v>
      </c>
      <c r="B11" s="5" t="n">
        <v>-1153</v>
      </c>
      <c r="C11" s="5" t="n">
        <v>-1105</v>
      </c>
    </row>
    <row r="12" spans="1:3">
      <c r="A12" s="4" t="s">
        <v>452</v>
      </c>
      <c r="B12" s="6" t="n">
        <v>1153</v>
      </c>
      <c r="C12" s="6" t="n">
        <v>1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45</v>
      </c>
      <c r="B4" s="6" t="n">
        <v>34</v>
      </c>
      <c r="C4" s="6" t="n">
        <v>30</v>
      </c>
    </row>
    <row r="5" spans="1:3">
      <c r="A5" s="4" t="s">
        <v>446</v>
      </c>
      <c r="B5" s="5" t="n">
        <v>44</v>
      </c>
      <c r="C5" s="5" t="n">
        <v>38</v>
      </c>
    </row>
    <row r="6" spans="1:3">
      <c r="A6" s="4" t="s">
        <v>455</v>
      </c>
      <c r="B6" s="5" t="n">
        <v>1</v>
      </c>
      <c r="C6" s="5" t="n">
        <v>25</v>
      </c>
    </row>
    <row r="7" spans="1:3">
      <c r="A7" s="4" t="s">
        <v>456</v>
      </c>
      <c r="B7" s="5" t="n">
        <v>79</v>
      </c>
      <c r="C7" s="5" t="n">
        <v>93</v>
      </c>
    </row>
    <row r="8" spans="1:3">
      <c r="A8" s="3" t="s">
        <v>457</v>
      </c>
    </row>
    <row r="9" spans="1:3">
      <c r="A9" s="4" t="s">
        <v>455</v>
      </c>
      <c r="B9" s="5" t="n">
        <v>-1</v>
      </c>
      <c r="C9" s="5" t="n">
        <v>-25</v>
      </c>
    </row>
    <row r="10" spans="1:3">
      <c r="A10" s="4" t="s">
        <v>458</v>
      </c>
      <c r="B10" s="5" t="n">
        <v>4</v>
      </c>
      <c r="C10" s="5" t="n">
        <v>95</v>
      </c>
    </row>
    <row r="11" spans="1:3">
      <c r="A11" s="4" t="s">
        <v>459</v>
      </c>
      <c r="B11" s="5" t="n">
        <v>3</v>
      </c>
      <c r="C11" s="5" t="n">
        <v>70</v>
      </c>
    </row>
    <row r="12" spans="1:3">
      <c r="A12" s="4" t="s">
        <v>460</v>
      </c>
      <c r="B12" s="5" t="n">
        <v>82</v>
      </c>
      <c r="C12" s="5" t="n">
        <v>163</v>
      </c>
    </row>
    <row r="13" spans="1:3">
      <c r="A13" s="3" t="s">
        <v>461</v>
      </c>
    </row>
    <row r="14" spans="1:3">
      <c r="A14" s="4" t="s">
        <v>462</v>
      </c>
      <c r="B14" s="6" t="n">
        <v>235</v>
      </c>
      <c r="C14" s="6" t="n">
        <v>2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4" t="s">
        <v>466</v>
      </c>
      <c r="C4" s="4" t="s">
        <v>467</v>
      </c>
    </row>
    <row r="5" spans="1:3">
      <c r="A5" s="3" t="s">
        <v>468</v>
      </c>
    </row>
    <row r="6" spans="1:3">
      <c r="A6" s="4" t="s">
        <v>469</v>
      </c>
      <c r="B6" s="4" t="s">
        <v>430</v>
      </c>
      <c r="C6" s="4" t="s">
        <v>430</v>
      </c>
    </row>
    <row r="7" spans="1:3">
      <c r="A7" s="4" t="s">
        <v>470</v>
      </c>
      <c r="B7" s="5" t="n">
        <v>2024</v>
      </c>
      <c r="C7" s="5" t="n">
        <v>2023</v>
      </c>
    </row>
    <row r="8" spans="1:3">
      <c r="A8" s="4" t="s">
        <v>471</v>
      </c>
    </row>
    <row r="9" spans="1:3">
      <c r="A9" s="3" t="s">
        <v>468</v>
      </c>
    </row>
    <row r="10" spans="1:3">
      <c r="A10" s="4" t="s">
        <v>472</v>
      </c>
      <c r="B10" s="4" t="s">
        <v>473</v>
      </c>
      <c r="C10" s="4" t="s">
        <v>473</v>
      </c>
    </row>
    <row r="11" spans="1:3">
      <c r="A11" s="4" t="s">
        <v>474</v>
      </c>
    </row>
    <row r="12" spans="1:3">
      <c r="A12" s="3" t="s">
        <v>468</v>
      </c>
    </row>
    <row r="13" spans="1:3">
      <c r="A13" s="4" t="s">
        <v>472</v>
      </c>
      <c r="B13" s="4" t="s">
        <v>475</v>
      </c>
      <c r="C13" s="4"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355</v>
      </c>
    </row>
    <row r="2" spans="1:2">
      <c r="A2" s="3" t="s">
        <v>166</v>
      </c>
    </row>
    <row r="3" spans="1:2">
      <c r="A3" s="5" t="n">
        <v>2019</v>
      </c>
      <c r="B3" s="6" t="n">
        <v>102</v>
      </c>
    </row>
    <row r="4" spans="1:2">
      <c r="A4" s="5" t="n">
        <v>2020</v>
      </c>
      <c r="B4" s="5" t="n">
        <v>103</v>
      </c>
    </row>
    <row r="5" spans="1:2">
      <c r="A5" s="5" t="n">
        <v>2021</v>
      </c>
      <c r="B5" s="5" t="n">
        <v>108</v>
      </c>
    </row>
    <row r="6" spans="1:2">
      <c r="A6" s="5" t="n">
        <v>2022</v>
      </c>
      <c r="B6" s="5" t="n">
        <v>112</v>
      </c>
    </row>
    <row r="7" spans="1:2">
      <c r="A7" s="5" t="n">
        <v>2023</v>
      </c>
      <c r="B7" s="5" t="n">
        <v>80</v>
      </c>
    </row>
    <row r="8" spans="1:2">
      <c r="A8" s="4" t="s">
        <v>477</v>
      </c>
      <c r="B8" s="6" t="n">
        <v>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5" t="n">
        <v>165</v>
      </c>
    </row>
    <row r="5" spans="1:3">
      <c r="A5" s="4" t="s">
        <v>291</v>
      </c>
      <c r="B5" s="6" t="n">
        <v>1400</v>
      </c>
      <c r="C5" s="6" t="n">
        <v>500</v>
      </c>
    </row>
    <row r="6" spans="1:3">
      <c r="A6" s="4" t="s">
        <v>481</v>
      </c>
    </row>
    <row r="7" spans="1:3">
      <c r="A7" s="3" t="s">
        <v>479</v>
      </c>
    </row>
    <row r="8" spans="1:3">
      <c r="A8" s="4" t="s">
        <v>482</v>
      </c>
      <c r="B8" s="5" t="n">
        <v>400</v>
      </c>
      <c r="C8" s="5" t="n">
        <v>100</v>
      </c>
    </row>
    <row r="9" spans="1:3">
      <c r="A9" s="4" t="s">
        <v>483</v>
      </c>
      <c r="B9" s="5" t="n">
        <v>800</v>
      </c>
      <c r="C9" s="5" t="n">
        <v>300</v>
      </c>
    </row>
    <row r="10" spans="1:3">
      <c r="A10" s="4" t="s">
        <v>484</v>
      </c>
      <c r="B10" s="6" t="n">
        <v>700</v>
      </c>
      <c r="C10" s="5" t="n">
        <v>400</v>
      </c>
    </row>
    <row r="11" spans="1:3">
      <c r="A11" s="4" t="s">
        <v>485</v>
      </c>
    </row>
    <row r="12" spans="1:3">
      <c r="A12" s="3" t="s">
        <v>479</v>
      </c>
    </row>
    <row r="13" spans="1:3">
      <c r="A13" s="4" t="s">
        <v>486</v>
      </c>
      <c r="B13" s="4" t="s">
        <v>319</v>
      </c>
    </row>
    <row r="14" spans="1:3">
      <c r="A14" s="4" t="s">
        <v>487</v>
      </c>
    </row>
    <row r="15" spans="1:3">
      <c r="A15" s="3" t="s">
        <v>479</v>
      </c>
    </row>
    <row r="16" spans="1:3">
      <c r="A16" s="4" t="s">
        <v>488</v>
      </c>
      <c r="B16" s="4" t="s">
        <v>489</v>
      </c>
    </row>
    <row r="17" spans="1:3">
      <c r="A17" s="4" t="s">
        <v>486</v>
      </c>
      <c r="B17" s="4" t="s">
        <v>283</v>
      </c>
    </row>
    <row r="18" spans="1:3">
      <c r="A18" s="4" t="s">
        <v>490</v>
      </c>
    </row>
    <row r="19" spans="1:3">
      <c r="A19" s="3" t="s">
        <v>479</v>
      </c>
    </row>
    <row r="20" spans="1:3">
      <c r="A20" s="4" t="s">
        <v>482</v>
      </c>
      <c r="B20" s="6" t="n">
        <v>800</v>
      </c>
      <c r="C20" s="6" t="n">
        <v>300</v>
      </c>
    </row>
    <row r="21" spans="1:3">
      <c r="A21" s="4" t="s">
        <v>491</v>
      </c>
      <c r="B21" s="6" t="n">
        <v>1100</v>
      </c>
    </row>
    <row r="22" spans="1:3">
      <c r="A22" s="4" t="s">
        <v>492</v>
      </c>
    </row>
    <row r="23" spans="1:3">
      <c r="A23" s="3" t="s">
        <v>479</v>
      </c>
    </row>
    <row r="24" spans="1:3">
      <c r="A24" s="4" t="s">
        <v>493</v>
      </c>
      <c r="B24" s="5" t="n">
        <v>1100</v>
      </c>
    </row>
    <row r="25" spans="1:3">
      <c r="A25" s="4" t="s">
        <v>494</v>
      </c>
    </row>
    <row r="26" spans="1:3">
      <c r="A26" s="3" t="s">
        <v>479</v>
      </c>
    </row>
    <row r="27" spans="1:3">
      <c r="A27" s="4" t="s">
        <v>480</v>
      </c>
      <c r="B27" s="5" t="n">
        <v>165</v>
      </c>
      <c r="C27" s="4" t="s">
        <v>114</v>
      </c>
    </row>
    <row r="28" spans="1:3">
      <c r="A28" s="4" t="s">
        <v>291</v>
      </c>
      <c r="B28" s="6" t="n">
        <v>400</v>
      </c>
      <c r="C28" s="6"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4" t="s">
        <v>497</v>
      </c>
    </row>
    <row r="4" spans="1:2">
      <c r="A4" s="3" t="s">
        <v>498</v>
      </c>
    </row>
    <row r="5" spans="1:2">
      <c r="A5" s="4" t="s">
        <v>499</v>
      </c>
      <c r="B5" s="5" t="n">
        <v>99</v>
      </c>
    </row>
    <row r="6" spans="1:2">
      <c r="A6" s="4" t="s">
        <v>500</v>
      </c>
      <c r="B6" s="7" t="n">
        <v>6.17</v>
      </c>
    </row>
    <row r="7" spans="1:2">
      <c r="A7" s="4" t="s">
        <v>501</v>
      </c>
      <c r="B7" s="4" t="s">
        <v>428</v>
      </c>
    </row>
    <row r="8" spans="1:2">
      <c r="A8" s="4" t="s">
        <v>502</v>
      </c>
      <c r="B8" s="5" t="n">
        <v>50</v>
      </c>
    </row>
    <row r="9" spans="1:2">
      <c r="A9" s="4" t="s">
        <v>503</v>
      </c>
    </row>
    <row r="10" spans="1:2">
      <c r="A10" s="3" t="s">
        <v>498</v>
      </c>
    </row>
    <row r="11" spans="1:2">
      <c r="A11" s="4" t="s">
        <v>499</v>
      </c>
      <c r="B11" s="5" t="n">
        <v>51</v>
      </c>
    </row>
    <row r="12" spans="1:2">
      <c r="A12" s="4" t="s">
        <v>500</v>
      </c>
      <c r="B12" s="7" t="n">
        <v>9.279999999999999</v>
      </c>
    </row>
    <row r="13" spans="1:2">
      <c r="A13" s="4" t="s">
        <v>501</v>
      </c>
      <c r="B13" s="4" t="s">
        <v>428</v>
      </c>
    </row>
    <row r="14" spans="1:2">
      <c r="A14" s="4" t="s">
        <v>502</v>
      </c>
      <c r="B14" s="5" t="n">
        <v>25</v>
      </c>
    </row>
    <row r="15" spans="1:2">
      <c r="A15" s="4" t="s">
        <v>504</v>
      </c>
    </row>
    <row r="16" spans="1:2">
      <c r="A16" s="3" t="s">
        <v>498</v>
      </c>
    </row>
    <row r="17" spans="1:2">
      <c r="A17" s="4" t="s">
        <v>499</v>
      </c>
      <c r="B17" s="5" t="n">
        <v>63</v>
      </c>
    </row>
    <row r="18" spans="1:2">
      <c r="A18" s="4" t="s">
        <v>500</v>
      </c>
      <c r="B18" s="7" t="n">
        <v>9.59</v>
      </c>
    </row>
    <row r="19" spans="1:2">
      <c r="A19" s="4" t="s">
        <v>505</v>
      </c>
      <c r="B19" s="4" t="s">
        <v>428</v>
      </c>
    </row>
    <row r="20" spans="1:2">
      <c r="A20" s="4" t="s">
        <v>506</v>
      </c>
    </row>
    <row r="21" spans="1:2">
      <c r="A21" s="3" t="s">
        <v>498</v>
      </c>
    </row>
    <row r="22" spans="1:2">
      <c r="A22" s="4" t="s">
        <v>499</v>
      </c>
      <c r="B22" s="5" t="n">
        <v>84</v>
      </c>
    </row>
    <row r="23" spans="1:2">
      <c r="A23" s="4" t="s">
        <v>500</v>
      </c>
      <c r="B23" s="7" t="n">
        <v>10.13</v>
      </c>
    </row>
    <row r="24" spans="1:2">
      <c r="A24" s="4" t="s">
        <v>505</v>
      </c>
      <c r="B24" s="4" t="s">
        <v>507</v>
      </c>
    </row>
    <row r="25" spans="1:2">
      <c r="A25" s="4" t="s">
        <v>508</v>
      </c>
    </row>
    <row r="26" spans="1:2">
      <c r="A26" s="3" t="s">
        <v>498</v>
      </c>
    </row>
    <row r="27" spans="1:2">
      <c r="A27" s="4" t="s">
        <v>499</v>
      </c>
      <c r="B27" s="5" t="n">
        <v>77</v>
      </c>
    </row>
    <row r="28" spans="1:2">
      <c r="A28" s="4" t="s">
        <v>500</v>
      </c>
      <c r="B28" s="7" t="n">
        <v>12.9</v>
      </c>
    </row>
    <row r="29" spans="1:2">
      <c r="A29" s="4" t="s">
        <v>505</v>
      </c>
      <c r="B29" s="4" t="s">
        <v>509</v>
      </c>
    </row>
    <row r="30" spans="1:2">
      <c r="A30" s="4" t="s">
        <v>510</v>
      </c>
    </row>
    <row r="31" spans="1:2">
      <c r="A31" s="3" t="s">
        <v>498</v>
      </c>
    </row>
    <row r="32" spans="1:2">
      <c r="A32" s="4" t="s">
        <v>499</v>
      </c>
      <c r="B32" s="5" t="n">
        <v>3</v>
      </c>
    </row>
    <row r="33" spans="1:2">
      <c r="A33" s="4" t="s">
        <v>500</v>
      </c>
      <c r="B33" s="6"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5" t="n">
        <v>242</v>
      </c>
      <c r="C4" s="5" t="n">
        <v>494</v>
      </c>
    </row>
    <row r="5" spans="1:3">
      <c r="A5" s="4" t="s">
        <v>514</v>
      </c>
      <c r="B5" s="5" t="n">
        <v>165</v>
      </c>
    </row>
    <row r="6" spans="1:3">
      <c r="A6" s="4" t="s">
        <v>515</v>
      </c>
      <c r="B6" s="5" t="n">
        <v>-97</v>
      </c>
      <c r="C6" s="5" t="n">
        <v>-59</v>
      </c>
    </row>
    <row r="7" spans="1:3">
      <c r="A7" s="4" t="s">
        <v>516</v>
      </c>
      <c r="B7" s="5" t="n">
        <v>-17</v>
      </c>
      <c r="C7" s="5" t="n">
        <v>-5</v>
      </c>
    </row>
    <row r="8" spans="1:3">
      <c r="A8" s="4" t="s">
        <v>517</v>
      </c>
      <c r="B8" s="5" t="n">
        <v>-20</v>
      </c>
      <c r="C8" s="5" t="n">
        <v>-188</v>
      </c>
    </row>
    <row r="9" spans="1:3">
      <c r="A9" s="4" t="s">
        <v>518</v>
      </c>
      <c r="B9" s="5" t="n">
        <v>272</v>
      </c>
      <c r="C9" s="5" t="n">
        <v>242</v>
      </c>
    </row>
    <row r="10" spans="1:3">
      <c r="A10" s="4" t="s">
        <v>519</v>
      </c>
      <c r="B10" s="5" t="n">
        <v>272</v>
      </c>
    </row>
    <row r="11" spans="1:3">
      <c r="A11" s="3" t="s">
        <v>520</v>
      </c>
    </row>
    <row r="12" spans="1:3">
      <c r="A12" s="4" t="s">
        <v>513</v>
      </c>
      <c r="B12" s="7" t="n">
        <v>7.48</v>
      </c>
      <c r="C12" s="7" t="n">
        <v>7.03</v>
      </c>
    </row>
    <row r="13" spans="1:3">
      <c r="A13" s="4" t="s">
        <v>514</v>
      </c>
      <c r="B13" s="5" t="n">
        <v>12</v>
      </c>
    </row>
    <row r="14" spans="1:3">
      <c r="A14" s="4" t="s">
        <v>515</v>
      </c>
      <c r="B14" s="9" t="n">
        <v>7.24</v>
      </c>
      <c r="C14" s="5" t="n">
        <v>7</v>
      </c>
    </row>
    <row r="15" spans="1:3">
      <c r="A15" s="4" t="s">
        <v>516</v>
      </c>
      <c r="B15" s="9" t="n">
        <v>7.65</v>
      </c>
      <c r="C15" s="9" t="n">
        <v>8.949999999999999</v>
      </c>
    </row>
    <row r="16" spans="1:3">
      <c r="A16" s="4" t="s">
        <v>517</v>
      </c>
      <c r="B16" s="9" t="n">
        <v>7.72</v>
      </c>
      <c r="C16" s="9" t="n">
        <v>6.4</v>
      </c>
    </row>
    <row r="17" spans="1:3">
      <c r="A17" s="4" t="s">
        <v>518</v>
      </c>
      <c r="B17" s="9" t="n">
        <v>10.27</v>
      </c>
      <c r="C17" s="7" t="n">
        <v>7.48</v>
      </c>
    </row>
    <row r="18" spans="1:3">
      <c r="A18" s="4" t="s">
        <v>519</v>
      </c>
      <c r="B18" s="7" t="n">
        <v>10.27</v>
      </c>
    </row>
    <row r="19" spans="1:3">
      <c r="A19" s="3" t="s">
        <v>521</v>
      </c>
    </row>
    <row r="20" spans="1:3">
      <c r="A20" s="4" t="s">
        <v>522</v>
      </c>
      <c r="B20" s="4" t="s">
        <v>319</v>
      </c>
    </row>
    <row r="21" spans="1:3">
      <c r="A21" s="4" t="s">
        <v>519</v>
      </c>
      <c r="B21" s="4" t="s">
        <v>319</v>
      </c>
    </row>
    <row r="22" spans="1:3">
      <c r="A22" s="3" t="s">
        <v>523</v>
      </c>
    </row>
    <row r="23" spans="1:3">
      <c r="A23" s="4" t="s">
        <v>522</v>
      </c>
      <c r="B23" s="6" t="n">
        <v>1464</v>
      </c>
    </row>
    <row r="24" spans="1:3">
      <c r="A24" s="4" t="s">
        <v>519</v>
      </c>
      <c r="B24" s="6" t="n">
        <v>1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577</v>
      </c>
      <c r="C3" s="6" t="n">
        <v>842</v>
      </c>
    </row>
    <row r="4" spans="1:3">
      <c r="A4" s="4" t="s">
        <v>63</v>
      </c>
      <c r="B4" s="5" t="n">
        <v>24684</v>
      </c>
      <c r="C4" s="5" t="n">
        <v>22049</v>
      </c>
    </row>
    <row r="5" spans="1:3">
      <c r="A5" s="4" t="s">
        <v>64</v>
      </c>
      <c r="B5" s="5" t="n">
        <v>1361</v>
      </c>
      <c r="C5" s="5" t="n">
        <v>1227</v>
      </c>
    </row>
    <row r="6" spans="1:3">
      <c r="A6" s="4" t="s">
        <v>65</v>
      </c>
      <c r="B6" s="5" t="n">
        <v>12651</v>
      </c>
      <c r="C6" s="5" t="n">
        <v>10278</v>
      </c>
    </row>
    <row r="7" spans="1:3">
      <c r="A7" s="4" t="s">
        <v>66</v>
      </c>
      <c r="B7" s="5" t="n">
        <v>1240</v>
      </c>
      <c r="C7" s="5" t="n">
        <v>1193</v>
      </c>
    </row>
    <row r="8" spans="1:3">
      <c r="A8" s="4" t="s">
        <v>67</v>
      </c>
      <c r="B8" s="5" t="n">
        <v>40513</v>
      </c>
      <c r="C8" s="5" t="n">
        <v>35589</v>
      </c>
    </row>
    <row r="9" spans="1:3">
      <c r="A9" s="4" t="s">
        <v>68</v>
      </c>
      <c r="B9" s="5" t="n">
        <v>17091</v>
      </c>
      <c r="C9" s="5" t="n">
        <v>15568</v>
      </c>
    </row>
    <row r="10" spans="1:3">
      <c r="A10" s="4" t="s">
        <v>69</v>
      </c>
      <c r="B10" s="5" t="n">
        <v>32740</v>
      </c>
      <c r="C10" s="5" t="n">
        <v>32520</v>
      </c>
    </row>
    <row r="11" spans="1:3">
      <c r="A11" s="4" t="s">
        <v>70</v>
      </c>
      <c r="B11" s="5" t="n">
        <v>5505</v>
      </c>
      <c r="C11" s="5" t="n">
        <v>7519</v>
      </c>
    </row>
    <row r="12" spans="1:3">
      <c r="A12" s="4" t="s">
        <v>71</v>
      </c>
      <c r="B12" s="5" t="n">
        <v>973</v>
      </c>
      <c r="C12" s="5" t="n">
        <v>901</v>
      </c>
    </row>
    <row r="13" spans="1:3">
      <c r="A13" s="4" t="s">
        <v>72</v>
      </c>
      <c r="B13" s="5" t="n">
        <v>96822</v>
      </c>
      <c r="C13" s="5" t="n">
        <v>92097</v>
      </c>
    </row>
    <row r="14" spans="1:3">
      <c r="A14" s="3" t="s">
        <v>73</v>
      </c>
    </row>
    <row r="15" spans="1:3">
      <c r="A15" s="4" t="s">
        <v>74</v>
      </c>
      <c r="B15" s="5" t="n">
        <v>13535</v>
      </c>
      <c r="C15" s="5" t="n">
        <v>11615</v>
      </c>
    </row>
    <row r="16" spans="1:3">
      <c r="A16" s="4" t="s">
        <v>75</v>
      </c>
      <c r="B16" s="5" t="n">
        <v>5240</v>
      </c>
      <c r="C16" s="5" t="n">
        <v>5907</v>
      </c>
    </row>
    <row r="17" spans="1:3">
      <c r="A17" s="4" t="s">
        <v>76</v>
      </c>
      <c r="B17" s="5" t="n">
        <v>232</v>
      </c>
      <c r="C17" s="5" t="n">
        <v>805</v>
      </c>
    </row>
    <row r="18" spans="1:3">
      <c r="A18" s="4" t="s">
        <v>77</v>
      </c>
      <c r="B18" s="5" t="n">
        <v>2143</v>
      </c>
      <c r="C18" s="5" t="n">
        <v>1429</v>
      </c>
    </row>
    <row r="19" spans="1:3">
      <c r="A19" s="4" t="s">
        <v>78</v>
      </c>
      <c r="B19" s="5" t="n">
        <v>21150</v>
      </c>
      <c r="C19" s="5" t="n">
        <v>19756</v>
      </c>
    </row>
    <row r="20" spans="1:3">
      <c r="A20" s="4" t="s">
        <v>79</v>
      </c>
      <c r="B20" s="5" t="n">
        <v>20707</v>
      </c>
      <c r="C20" s="5" t="n">
        <v>25883</v>
      </c>
    </row>
    <row r="21" spans="1:3">
      <c r="A21" s="4" t="s">
        <v>80</v>
      </c>
      <c r="B21" s="5" t="n">
        <v>1709</v>
      </c>
      <c r="C21" s="5" t="n">
        <v>1134</v>
      </c>
    </row>
    <row r="22" spans="1:3">
      <c r="A22" s="4" t="s">
        <v>81</v>
      </c>
      <c r="B22" s="5" t="n">
        <v>1908</v>
      </c>
      <c r="C22" s="5" t="n">
        <v>1923</v>
      </c>
    </row>
    <row r="23" spans="1:3">
      <c r="A23" s="4" t="s">
        <v>82</v>
      </c>
      <c r="B23" s="5" t="n">
        <v>45474</v>
      </c>
      <c r="C23" s="5" t="n">
        <v>48696</v>
      </c>
    </row>
    <row r="24" spans="1:3">
      <c r="A24" s="3" t="s">
        <v>83</v>
      </c>
    </row>
    <row r="25" spans="1:3">
      <c r="A25" s="4" t="s">
        <v>84</v>
      </c>
      <c r="B25" s="5" t="n">
        <v>3578</v>
      </c>
      <c r="C25" s="5" t="n">
        <v>3522</v>
      </c>
    </row>
    <row r="26" spans="1:3">
      <c r="A26" s="4" t="s">
        <v>85</v>
      </c>
      <c r="B26" s="5" t="n">
        <v>14965</v>
      </c>
      <c r="C26" s="5" t="n">
        <v>12996</v>
      </c>
    </row>
    <row r="27" spans="1:3">
      <c r="A27" s="4" t="s">
        <v>86</v>
      </c>
      <c r="B27" s="5" t="n">
        <v>-281</v>
      </c>
      <c r="C27" s="5" t="n">
        <v>-414</v>
      </c>
    </row>
    <row r="28" spans="1:3">
      <c r="A28" s="4" t="s">
        <v>87</v>
      </c>
      <c r="B28" s="5" t="n">
        <v>33086</v>
      </c>
      <c r="C28" s="5" t="n">
        <v>27297</v>
      </c>
    </row>
    <row r="29" spans="1:3">
      <c r="A29" s="4" t="s">
        <v>88</v>
      </c>
      <c r="B29" s="5" t="n">
        <v>51348</v>
      </c>
      <c r="C29" s="5" t="n">
        <v>43401</v>
      </c>
    </row>
    <row r="30" spans="1:3">
      <c r="A30" s="4" t="s">
        <v>89</v>
      </c>
      <c r="B30" s="6" t="n">
        <v>96822</v>
      </c>
      <c r="C30" s="6" t="n">
        <v>92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524</v>
      </c>
      <c r="B1" s="2" t="s">
        <v>1</v>
      </c>
    </row>
    <row r="2" spans="1:2">
      <c r="B2" s="2" t="s">
        <v>525</v>
      </c>
    </row>
    <row r="3" spans="1:2">
      <c r="A3" s="3" t="s">
        <v>172</v>
      </c>
    </row>
    <row r="4" spans="1:2">
      <c r="A4" s="4" t="s">
        <v>526</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527</v>
      </c>
      <c r="C1" s="2" t="s">
        <v>528</v>
      </c>
      <c r="K1" s="2" t="s">
        <v>1</v>
      </c>
    </row>
    <row r="2" spans="1:14">
      <c r="C2" s="2" t="s">
        <v>2</v>
      </c>
      <c r="D2" s="2" t="s">
        <v>529</v>
      </c>
      <c r="E2" s="2" t="s">
        <v>530</v>
      </c>
      <c r="F2" s="2" t="s">
        <v>531</v>
      </c>
      <c r="G2" s="2" t="s">
        <v>32</v>
      </c>
      <c r="H2" s="2" t="s">
        <v>532</v>
      </c>
      <c r="I2" s="2" t="s">
        <v>533</v>
      </c>
      <c r="J2" s="2" t="s">
        <v>534</v>
      </c>
      <c r="K2" s="2" t="s">
        <v>2</v>
      </c>
      <c r="M2" s="2" t="s">
        <v>32</v>
      </c>
    </row>
    <row r="3" spans="1:14">
      <c r="A3" s="3" t="s">
        <v>535</v>
      </c>
    </row>
    <row r="4" spans="1:14">
      <c r="A4" s="4" t="s">
        <v>536</v>
      </c>
      <c r="C4" s="6" t="n">
        <v>42452</v>
      </c>
      <c r="D4" s="6" t="n">
        <v>40483</v>
      </c>
      <c r="E4" s="6" t="n">
        <v>35927</v>
      </c>
      <c r="F4" s="6" t="n">
        <v>36279</v>
      </c>
      <c r="G4" s="6" t="n">
        <v>38453</v>
      </c>
      <c r="H4" s="6" t="n">
        <v>37813</v>
      </c>
      <c r="I4" s="6" t="n">
        <v>34485</v>
      </c>
      <c r="J4" s="6" t="n">
        <v>33147</v>
      </c>
      <c r="K4" s="6" t="n">
        <v>155141</v>
      </c>
      <c r="L4" s="4" t="s">
        <v>34</v>
      </c>
      <c r="M4" s="6" t="n">
        <v>143898</v>
      </c>
      <c r="N4" s="4" t="s">
        <v>34</v>
      </c>
    </row>
    <row r="5" spans="1:14">
      <c r="A5" s="3" t="s">
        <v>537</v>
      </c>
    </row>
    <row r="6" spans="1:14">
      <c r="A6" s="4" t="s">
        <v>36</v>
      </c>
      <c r="C6" s="5" t="n">
        <v>10895</v>
      </c>
      <c r="D6" s="5" t="n">
        <v>9701</v>
      </c>
      <c r="E6" s="5" t="n">
        <v>8154</v>
      </c>
      <c r="F6" s="5" t="n">
        <v>8691</v>
      </c>
      <c r="G6" s="5" t="n">
        <v>9782</v>
      </c>
      <c r="H6" s="5" t="n">
        <v>8915</v>
      </c>
      <c r="I6" s="5" t="n">
        <v>8027</v>
      </c>
      <c r="J6" s="5" t="n">
        <v>8246</v>
      </c>
      <c r="K6" s="5" t="n">
        <v>37441</v>
      </c>
      <c r="M6" s="5" t="n">
        <v>34970</v>
      </c>
    </row>
    <row r="7" spans="1:14">
      <c r="A7" s="3" t="s">
        <v>538</v>
      </c>
    </row>
    <row r="8" spans="1:14">
      <c r="A8" s="4" t="s">
        <v>539</v>
      </c>
      <c r="K8" s="5" t="n">
        <v>28415</v>
      </c>
      <c r="M8" s="5" t="n">
        <v>27036</v>
      </c>
    </row>
    <row r="9" spans="1:14">
      <c r="A9" s="3" t="s">
        <v>540</v>
      </c>
    </row>
    <row r="10" spans="1:14">
      <c r="A10" s="4" t="s">
        <v>40</v>
      </c>
      <c r="K10" s="5" t="n">
        <v>9026</v>
      </c>
      <c r="M10" s="5" t="n">
        <v>7934</v>
      </c>
    </row>
    <row r="11" spans="1:14">
      <c r="A11" s="3" t="s">
        <v>541</v>
      </c>
    </row>
    <row r="12" spans="1:14">
      <c r="A12" s="4" t="s">
        <v>542</v>
      </c>
      <c r="K12" s="5" t="n">
        <v>1078</v>
      </c>
      <c r="M12" s="5" t="n">
        <v>770</v>
      </c>
    </row>
    <row r="13" spans="1:14">
      <c r="A13" s="4" t="s">
        <v>43</v>
      </c>
      <c r="K13" s="5" t="n">
        <v>2026</v>
      </c>
      <c r="M13" s="5" t="n">
        <v>2642</v>
      </c>
    </row>
    <row r="14" spans="1:14">
      <c r="A14" s="4" t="s">
        <v>44</v>
      </c>
      <c r="C14" s="5" t="n">
        <v>2454</v>
      </c>
      <c r="D14" s="6" t="n">
        <v>1831</v>
      </c>
      <c r="E14" s="6" t="n">
        <v>781</v>
      </c>
      <c r="F14" s="6" t="n">
        <v>856</v>
      </c>
      <c r="G14" s="5" t="n">
        <v>1429</v>
      </c>
      <c r="H14" s="6" t="n">
        <v>1271</v>
      </c>
      <c r="I14" s="6" t="n">
        <v>916</v>
      </c>
      <c r="J14" s="6" t="n">
        <v>906</v>
      </c>
      <c r="K14" s="5" t="n">
        <v>5922</v>
      </c>
      <c r="M14" s="5" t="n">
        <v>4522</v>
      </c>
    </row>
    <row r="15" spans="1:14">
      <c r="A15" s="3" t="s">
        <v>543</v>
      </c>
    </row>
    <row r="16" spans="1:14">
      <c r="A16" s="4" t="s">
        <v>544</v>
      </c>
      <c r="C16" s="5" t="n">
        <v>96822</v>
      </c>
      <c r="G16" s="5" t="n">
        <v>92097</v>
      </c>
      <c r="K16" s="5" t="n">
        <v>96822</v>
      </c>
      <c r="M16" s="5" t="n">
        <v>92097</v>
      </c>
    </row>
    <row r="17" spans="1:14">
      <c r="A17" s="3" t="s">
        <v>545</v>
      </c>
    </row>
    <row r="18" spans="1:14">
      <c r="A18" s="4" t="s">
        <v>102</v>
      </c>
      <c r="K18" s="5" t="n">
        <v>5991</v>
      </c>
      <c r="M18" s="5" t="n">
        <v>6184</v>
      </c>
    </row>
    <row r="19" spans="1:14">
      <c r="A19" s="3" t="s">
        <v>546</v>
      </c>
    </row>
    <row r="20" spans="1:14">
      <c r="A20" s="4" t="s">
        <v>547</v>
      </c>
      <c r="K20" s="5" t="n">
        <v>5882</v>
      </c>
      <c r="M20" s="5" t="n">
        <v>5250</v>
      </c>
    </row>
    <row r="21" spans="1:14">
      <c r="A21" s="3" t="s">
        <v>548</v>
      </c>
    </row>
    <row r="22" spans="1:14">
      <c r="A22" s="4" t="s">
        <v>346</v>
      </c>
      <c r="C22" s="5" t="n">
        <v>17091</v>
      </c>
      <c r="G22" s="5" t="n">
        <v>15568</v>
      </c>
      <c r="K22" s="5" t="n">
        <v>17091</v>
      </c>
      <c r="M22" s="5" t="n">
        <v>15568</v>
      </c>
    </row>
    <row r="23" spans="1:14">
      <c r="A23" s="4" t="s">
        <v>549</v>
      </c>
    </row>
    <row r="24" spans="1:14">
      <c r="A24" s="3" t="s">
        <v>535</v>
      </c>
    </row>
    <row r="25" spans="1:14">
      <c r="A25" s="4" t="s">
        <v>536</v>
      </c>
      <c r="B25" s="4" t="s">
        <v>550</v>
      </c>
      <c r="K25" s="5" t="n">
        <v>139456</v>
      </c>
      <c r="M25" s="5" t="n">
        <v>129732</v>
      </c>
    </row>
    <row r="26" spans="1:14">
      <c r="A26" s="3" t="s">
        <v>548</v>
      </c>
    </row>
    <row r="27" spans="1:14">
      <c r="A27" s="4" t="s">
        <v>346</v>
      </c>
      <c r="B27" s="4" t="s">
        <v>551</v>
      </c>
      <c r="C27" s="5" t="n">
        <v>15967</v>
      </c>
      <c r="G27" s="5" t="n">
        <v>14550</v>
      </c>
      <c r="K27" s="5" t="n">
        <v>15967</v>
      </c>
      <c r="M27" s="5" t="n">
        <v>14550</v>
      </c>
    </row>
    <row r="28" spans="1:14">
      <c r="A28" s="4" t="s">
        <v>552</v>
      </c>
    </row>
    <row r="29" spans="1:14">
      <c r="A29" s="3" t="s">
        <v>535</v>
      </c>
    </row>
    <row r="30" spans="1:14">
      <c r="A30" s="4" t="s">
        <v>536</v>
      </c>
      <c r="B30" s="4" t="s">
        <v>34</v>
      </c>
      <c r="K30" s="5" t="n">
        <v>13757</v>
      </c>
      <c r="M30" s="5" t="n">
        <v>12432</v>
      </c>
    </row>
    <row r="31" spans="1:14">
      <c r="A31" s="3" t="s">
        <v>548</v>
      </c>
    </row>
    <row r="32" spans="1:14">
      <c r="A32" s="4" t="s">
        <v>346</v>
      </c>
      <c r="C32" s="5" t="n">
        <v>1124</v>
      </c>
      <c r="G32" s="5" t="n">
        <v>1018</v>
      </c>
      <c r="K32" s="5" t="n">
        <v>1124</v>
      </c>
      <c r="M32" s="5" t="n">
        <v>1018</v>
      </c>
    </row>
    <row r="33" spans="1:14">
      <c r="A33" s="4" t="s">
        <v>553</v>
      </c>
    </row>
    <row r="34" spans="1:14">
      <c r="A34" s="3" t="s">
        <v>535</v>
      </c>
    </row>
    <row r="35" spans="1:14">
      <c r="A35" s="4" t="s">
        <v>536</v>
      </c>
      <c r="B35" s="4" t="s">
        <v>34</v>
      </c>
      <c r="K35" s="5" t="n">
        <v>1928</v>
      </c>
      <c r="M35" s="5" t="n">
        <v>1734</v>
      </c>
    </row>
    <row r="36" spans="1:14">
      <c r="A36" s="4" t="s">
        <v>334</v>
      </c>
    </row>
    <row r="37" spans="1:14">
      <c r="A37" s="3" t="s">
        <v>535</v>
      </c>
    </row>
    <row r="38" spans="1:14">
      <c r="A38" s="4" t="s">
        <v>536</v>
      </c>
      <c r="K38" s="5" t="n">
        <v>77445</v>
      </c>
      <c r="M38" s="5" t="n">
        <v>71103</v>
      </c>
    </row>
    <row r="39" spans="1:14">
      <c r="A39" s="3" t="s">
        <v>537</v>
      </c>
    </row>
    <row r="40" spans="1:14">
      <c r="A40" s="4" t="s">
        <v>36</v>
      </c>
      <c r="K40" s="5" t="n">
        <v>19922</v>
      </c>
      <c r="M40" s="5" t="n">
        <v>19039</v>
      </c>
    </row>
    <row r="41" spans="1:14">
      <c r="A41" s="3" t="s">
        <v>538</v>
      </c>
    </row>
    <row r="42" spans="1:14">
      <c r="A42" s="4" t="s">
        <v>539</v>
      </c>
      <c r="B42" s="4" t="s">
        <v>554</v>
      </c>
      <c r="K42" s="5" t="n">
        <v>14764</v>
      </c>
      <c r="M42" s="5" t="n">
        <v>14270</v>
      </c>
    </row>
    <row r="43" spans="1:14">
      <c r="A43" s="3" t="s">
        <v>540</v>
      </c>
    </row>
    <row r="44" spans="1:14">
      <c r="A44" s="4" t="s">
        <v>40</v>
      </c>
      <c r="K44" s="5" t="n">
        <v>5158</v>
      </c>
      <c r="M44" s="5" t="n">
        <v>4769</v>
      </c>
    </row>
    <row r="45" spans="1:14">
      <c r="A45" s="3" t="s">
        <v>543</v>
      </c>
    </row>
    <row r="46" spans="1:14">
      <c r="A46" s="4" t="s">
        <v>544</v>
      </c>
      <c r="C46" s="5" t="n">
        <v>53032</v>
      </c>
      <c r="G46" s="5" t="n">
        <v>51756</v>
      </c>
      <c r="K46" s="5" t="n">
        <v>53032</v>
      </c>
      <c r="M46" s="5" t="n">
        <v>51756</v>
      </c>
    </row>
    <row r="47" spans="1:14">
      <c r="A47" s="3" t="s">
        <v>545</v>
      </c>
    </row>
    <row r="48" spans="1:14">
      <c r="A48" s="4" t="s">
        <v>102</v>
      </c>
      <c r="B48" s="4" t="s">
        <v>555</v>
      </c>
      <c r="K48" s="5" t="n">
        <v>4397</v>
      </c>
      <c r="M48" s="5" t="n">
        <v>4660</v>
      </c>
    </row>
    <row r="49" spans="1:14">
      <c r="A49" s="3" t="s">
        <v>546</v>
      </c>
    </row>
    <row r="50" spans="1:14">
      <c r="A50" s="4" t="s">
        <v>547</v>
      </c>
      <c r="K50" s="5" t="n">
        <v>3772</v>
      </c>
      <c r="M50" s="5" t="n">
        <v>2662</v>
      </c>
    </row>
    <row r="51" spans="1:14">
      <c r="A51" s="4" t="s">
        <v>333</v>
      </c>
    </row>
    <row r="52" spans="1:14">
      <c r="A52" s="3" t="s">
        <v>535</v>
      </c>
    </row>
    <row r="53" spans="1:14">
      <c r="A53" s="4" t="s">
        <v>536</v>
      </c>
      <c r="K53" s="5" t="n">
        <v>77696</v>
      </c>
      <c r="M53" s="5" t="n">
        <v>72795</v>
      </c>
    </row>
    <row r="54" spans="1:14">
      <c r="A54" s="3" t="s">
        <v>537</v>
      </c>
    </row>
    <row r="55" spans="1:14">
      <c r="A55" s="4" t="s">
        <v>36</v>
      </c>
      <c r="K55" s="5" t="n">
        <v>17519</v>
      </c>
      <c r="M55" s="5" t="n">
        <v>15931</v>
      </c>
    </row>
    <row r="56" spans="1:14">
      <c r="A56" s="3" t="s">
        <v>538</v>
      </c>
    </row>
    <row r="57" spans="1:14">
      <c r="A57" s="4" t="s">
        <v>539</v>
      </c>
      <c r="B57" s="4" t="s">
        <v>554</v>
      </c>
      <c r="K57" s="5" t="n">
        <v>13651</v>
      </c>
      <c r="M57" s="5" t="n">
        <v>12766</v>
      </c>
    </row>
    <row r="58" spans="1:14">
      <c r="A58" s="3" t="s">
        <v>540</v>
      </c>
    </row>
    <row r="59" spans="1:14">
      <c r="A59" s="4" t="s">
        <v>40</v>
      </c>
      <c r="K59" s="5" t="n">
        <v>3868</v>
      </c>
      <c r="M59" s="5" t="n">
        <v>3165</v>
      </c>
    </row>
    <row r="60" spans="1:14">
      <c r="A60" s="3" t="s">
        <v>543</v>
      </c>
    </row>
    <row r="61" spans="1:14">
      <c r="A61" s="4" t="s">
        <v>544</v>
      </c>
      <c r="C61" s="5" t="n">
        <v>40652</v>
      </c>
      <c r="G61" s="5" t="n">
        <v>36812</v>
      </c>
      <c r="K61" s="5" t="n">
        <v>40652</v>
      </c>
      <c r="M61" s="5" t="n">
        <v>36812</v>
      </c>
    </row>
    <row r="62" spans="1:14">
      <c r="A62" s="3" t="s">
        <v>545</v>
      </c>
    </row>
    <row r="63" spans="1:14">
      <c r="A63" s="4" t="s">
        <v>102</v>
      </c>
      <c r="B63" s="4" t="s">
        <v>555</v>
      </c>
      <c r="K63" s="5" t="n">
        <v>1594</v>
      </c>
      <c r="M63" s="5" t="n">
        <v>1524</v>
      </c>
    </row>
    <row r="64" spans="1:14">
      <c r="A64" s="3" t="s">
        <v>546</v>
      </c>
    </row>
    <row r="65" spans="1:14">
      <c r="A65" s="4" t="s">
        <v>547</v>
      </c>
      <c r="K65" s="5" t="n">
        <v>2110</v>
      </c>
      <c r="M65" s="5" t="n">
        <v>2588</v>
      </c>
    </row>
    <row r="66" spans="1:14">
      <c r="A66" s="4" t="s">
        <v>556</v>
      </c>
    </row>
    <row r="67" spans="1:14">
      <c r="A67" s="3" t="s">
        <v>541</v>
      </c>
    </row>
    <row r="68" spans="1:14">
      <c r="A68" s="4" t="s">
        <v>542</v>
      </c>
      <c r="K68" s="5" t="n">
        <v>1078</v>
      </c>
      <c r="M68" s="5" t="n">
        <v>770</v>
      </c>
    </row>
    <row r="69" spans="1:14">
      <c r="A69" s="4" t="s">
        <v>43</v>
      </c>
      <c r="K69" s="5" t="n">
        <v>2026</v>
      </c>
      <c r="M69" s="5" t="n">
        <v>2642</v>
      </c>
    </row>
    <row r="70" spans="1:14">
      <c r="A70" s="4" t="s">
        <v>557</v>
      </c>
      <c r="K70" s="5" t="n">
        <v>3104</v>
      </c>
      <c r="M70" s="5" t="n">
        <v>3412</v>
      </c>
    </row>
    <row r="71" spans="1:14">
      <c r="A71" s="4" t="s">
        <v>558</v>
      </c>
    </row>
    <row r="72" spans="1:14">
      <c r="A72" s="3" t="s">
        <v>543</v>
      </c>
    </row>
    <row r="73" spans="1:14">
      <c r="A73" s="4" t="s">
        <v>544</v>
      </c>
      <c r="C73" s="6" t="n">
        <v>3138</v>
      </c>
      <c r="G73" s="6" t="n">
        <v>3529</v>
      </c>
      <c r="K73" s="6" t="n">
        <v>3138</v>
      </c>
      <c r="M73" s="6" t="n">
        <v>3529</v>
      </c>
    </row>
    <row r="74" spans="1:14"/>
    <row r="75" spans="1:14">
      <c r="A75" s="4" t="s">
        <v>34</v>
      </c>
      <c r="B75" s="4" t="s">
        <v>50</v>
      </c>
    </row>
    <row r="76" spans="1:14">
      <c r="A76" s="4" t="s">
        <v>551</v>
      </c>
      <c r="B76" s="4" t="s">
        <v>559</v>
      </c>
    </row>
    <row r="77" spans="1:14">
      <c r="A77" s="4" t="s">
        <v>554</v>
      </c>
      <c r="B77" s="4" t="s">
        <v>560</v>
      </c>
    </row>
    <row r="78" spans="1:14">
      <c r="A78" s="4" t="s">
        <v>555</v>
      </c>
      <c r="B78" s="4" t="s">
        <v>561</v>
      </c>
    </row>
  </sheetData>
  <mergeCells count="10">
    <mergeCell ref="A1:B2"/>
    <mergeCell ref="C1:J1"/>
    <mergeCell ref="K1:N1"/>
    <mergeCell ref="K2:L2"/>
    <mergeCell ref="M2:N2"/>
    <mergeCell ref="A74:M74"/>
    <mergeCell ref="B75:M75"/>
    <mergeCell ref="B76:M76"/>
    <mergeCell ref="B77:M77"/>
    <mergeCell ref="B78:M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6" t="n">
        <v>3100</v>
      </c>
      <c r="C4" s="6" t="n">
        <v>3000</v>
      </c>
    </row>
    <row r="5" spans="1:3">
      <c r="A5" s="5" t="n">
        <v>2019</v>
      </c>
      <c r="B5" s="5" t="n">
        <v>2100</v>
      </c>
    </row>
    <row r="6" spans="1:3">
      <c r="A6" s="5" t="n">
        <v>2020</v>
      </c>
      <c r="B6" s="5" t="n">
        <v>1400</v>
      </c>
    </row>
    <row r="7" spans="1:3">
      <c r="A7" s="5" t="n">
        <v>2021</v>
      </c>
      <c r="B7" s="5" t="n">
        <v>1000</v>
      </c>
    </row>
    <row r="8" spans="1:3">
      <c r="A8" s="5" t="n">
        <v>2022</v>
      </c>
      <c r="B8" s="5" t="n">
        <v>700</v>
      </c>
    </row>
    <row r="9" spans="1:3">
      <c r="A9" s="5" t="n">
        <v>2023</v>
      </c>
      <c r="B9" s="5" t="n">
        <v>500</v>
      </c>
    </row>
    <row r="10" spans="1:3">
      <c r="A10" s="4" t="s">
        <v>477</v>
      </c>
      <c r="B10" s="5" t="n">
        <v>2600</v>
      </c>
    </row>
    <row r="11" spans="1:3">
      <c r="A11" s="4" t="s">
        <v>565</v>
      </c>
      <c r="B11" s="5" t="n">
        <v>8300</v>
      </c>
    </row>
    <row r="12" spans="1:3">
      <c r="A12" s="4" t="s">
        <v>360</v>
      </c>
    </row>
    <row r="13" spans="1:3">
      <c r="A13" s="3" t="s">
        <v>563</v>
      </c>
    </row>
    <row r="14" spans="1:3">
      <c r="A14" s="4" t="s">
        <v>566</v>
      </c>
      <c r="B14" s="6"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7</v>
      </c>
      <c r="B1" s="2" t="s">
        <v>1</v>
      </c>
    </row>
    <row r="2" spans="1:3">
      <c r="B2" s="2" t="s">
        <v>2</v>
      </c>
      <c r="C2" s="2" t="s">
        <v>32</v>
      </c>
    </row>
    <row r="3" spans="1:3">
      <c r="A3" s="3" t="s">
        <v>568</v>
      </c>
    </row>
    <row r="4" spans="1:3">
      <c r="A4" s="4" t="s">
        <v>282</v>
      </c>
      <c r="B4" s="4" t="s">
        <v>283</v>
      </c>
      <c r="C4" s="4" t="s">
        <v>283</v>
      </c>
    </row>
    <row r="5" spans="1:3">
      <c r="A5" s="4" t="s">
        <v>569</v>
      </c>
      <c r="B5" s="4" t="s">
        <v>114</v>
      </c>
      <c r="C5" s="4" t="s">
        <v>114</v>
      </c>
    </row>
    <row r="6" spans="1:3">
      <c r="A6" s="4" t="s">
        <v>570</v>
      </c>
      <c r="B6" s="4" t="s">
        <v>114</v>
      </c>
      <c r="C6" s="4" t="s">
        <v>114</v>
      </c>
    </row>
    <row r="7" spans="1:3">
      <c r="A7" s="4" t="s">
        <v>571</v>
      </c>
      <c r="C7" s="10" t="n">
        <v>0.1</v>
      </c>
    </row>
    <row r="8" spans="1:3">
      <c r="A8" s="4" t="s">
        <v>572</v>
      </c>
      <c r="C8" s="10" t="n">
        <v>0.3</v>
      </c>
    </row>
    <row r="9" spans="1:3">
      <c r="A9" s="4" t="s">
        <v>573</v>
      </c>
      <c r="C9" s="10" t="n">
        <v>2.7</v>
      </c>
    </row>
    <row r="10" spans="1:3">
      <c r="A10" s="4" t="s">
        <v>574</v>
      </c>
    </row>
    <row r="11" spans="1:3">
      <c r="A11" s="3" t="s">
        <v>568</v>
      </c>
    </row>
    <row r="12" spans="1:3">
      <c r="A12" s="4" t="s">
        <v>575</v>
      </c>
      <c r="C12" s="10" t="n">
        <v>7.6</v>
      </c>
    </row>
    <row r="13" spans="1:3">
      <c r="A13" s="4" t="s">
        <v>576</v>
      </c>
      <c r="C13" s="8"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2</v>
      </c>
      <c r="D1" s="2" t="s">
        <v>578</v>
      </c>
    </row>
    <row r="2" spans="1:4">
      <c r="A2" s="3" t="s">
        <v>579</v>
      </c>
    </row>
    <row r="3" spans="1:4">
      <c r="A3" s="4" t="s">
        <v>69</v>
      </c>
      <c r="B3" s="6" t="n">
        <v>32740</v>
      </c>
      <c r="C3" s="6" t="n">
        <v>32520</v>
      </c>
      <c r="D3" s="6" t="n">
        <v>29112</v>
      </c>
    </row>
    <row r="4" spans="1:4">
      <c r="A4" s="4" t="s">
        <v>574</v>
      </c>
    </row>
    <row r="5" spans="1:4">
      <c r="A5" s="3" t="s">
        <v>579</v>
      </c>
    </row>
    <row r="6" spans="1:4">
      <c r="A6" s="4" t="s">
        <v>69</v>
      </c>
      <c r="C6" s="5" t="n">
        <v>3455</v>
      </c>
    </row>
    <row r="7" spans="1:4">
      <c r="A7" s="4" t="s">
        <v>580</v>
      </c>
      <c r="C7" s="4" t="s">
        <v>114</v>
      </c>
    </row>
    <row r="8" spans="1:4">
      <c r="A8" s="4" t="s">
        <v>140</v>
      </c>
      <c r="C8" s="5" t="n">
        <v>5545</v>
      </c>
    </row>
    <row r="9" spans="1:4">
      <c r="A9" s="4" t="s">
        <v>581</v>
      </c>
      <c r="C9" s="5" t="n">
        <v>973</v>
      </c>
    </row>
    <row r="10" spans="1:4">
      <c r="A10" s="4" t="s">
        <v>582</v>
      </c>
      <c r="C10" s="5" t="n">
        <v>1652</v>
      </c>
    </row>
    <row r="11" spans="1:4">
      <c r="A11" s="4" t="s">
        <v>583</v>
      </c>
      <c r="C11" s="5" t="n">
        <v>-606</v>
      </c>
    </row>
    <row r="12" spans="1:4">
      <c r="A12" s="4" t="s">
        <v>584</v>
      </c>
      <c r="C12" s="4" t="s">
        <v>114</v>
      </c>
    </row>
    <row r="13" spans="1:4">
      <c r="A13" s="4" t="s">
        <v>585</v>
      </c>
      <c r="C13" s="5" t="n">
        <v>7564</v>
      </c>
    </row>
    <row r="14" spans="1:4">
      <c r="A14" s="4" t="s">
        <v>586</v>
      </c>
    </row>
    <row r="15" spans="1:4">
      <c r="A15" s="3" t="s">
        <v>579</v>
      </c>
    </row>
    <row r="16" spans="1:4">
      <c r="A16" s="4" t="s">
        <v>587</v>
      </c>
      <c r="C16" s="5" t="n">
        <v>1990</v>
      </c>
    </row>
    <row r="17" spans="1:4">
      <c r="A17" s="4" t="s">
        <v>588</v>
      </c>
    </row>
    <row r="18" spans="1:4">
      <c r="A18" s="3" t="s">
        <v>579</v>
      </c>
    </row>
    <row r="19" spans="1:4">
      <c r="A19" s="4" t="s">
        <v>587</v>
      </c>
      <c r="C19"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89</v>
      </c>
      <c r="B1" s="2" t="s">
        <v>1</v>
      </c>
    </row>
    <row r="2" spans="1:2">
      <c r="B2" s="2" t="s">
        <v>590</v>
      </c>
    </row>
    <row r="3" spans="1:2">
      <c r="A3" s="3" t="s">
        <v>178</v>
      </c>
    </row>
    <row r="4" spans="1:2">
      <c r="A4" s="4" t="s">
        <v>591</v>
      </c>
      <c r="B4" s="6" t="n">
        <v>144048</v>
      </c>
    </row>
    <row r="5" spans="1:2">
      <c r="A5" s="4" t="s">
        <v>592</v>
      </c>
      <c r="B5" s="6" t="n">
        <v>4525</v>
      </c>
    </row>
    <row r="6" spans="1:2">
      <c r="A6" s="4" t="s">
        <v>593</v>
      </c>
      <c r="B6" s="7" t="n">
        <v>0.65</v>
      </c>
    </row>
    <row r="7" spans="1:2">
      <c r="A7" s="4" t="s">
        <v>594</v>
      </c>
      <c r="B7" s="7" t="n">
        <v>0.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s>
  <sheetData>
    <row r="1" spans="1:21">
      <c r="A1" s="1" t="s">
        <v>595</v>
      </c>
      <c r="B1" s="2" t="s">
        <v>528</v>
      </c>
      <c r="R1" s="2" t="s">
        <v>1</v>
      </c>
    </row>
    <row r="2" spans="1:21">
      <c r="B2" s="2" t="s">
        <v>2</v>
      </c>
      <c r="D2" s="2" t="s">
        <v>529</v>
      </c>
      <c r="F2" s="2" t="s">
        <v>530</v>
      </c>
      <c r="H2" s="2" t="s">
        <v>531</v>
      </c>
      <c r="J2" s="2" t="s">
        <v>32</v>
      </c>
      <c r="L2" s="2" t="s">
        <v>532</v>
      </c>
      <c r="N2" s="2" t="s">
        <v>533</v>
      </c>
      <c r="P2" s="2" t="s">
        <v>534</v>
      </c>
      <c r="R2" s="2" t="s">
        <v>2</v>
      </c>
      <c r="T2" s="2" t="s">
        <v>32</v>
      </c>
    </row>
    <row r="3" spans="1:21">
      <c r="A3" s="3" t="s">
        <v>181</v>
      </c>
    </row>
    <row r="4" spans="1:21">
      <c r="A4" s="4" t="s">
        <v>596</v>
      </c>
      <c r="B4" s="6" t="n">
        <v>42452</v>
      </c>
      <c r="D4" s="6" t="n">
        <v>40483</v>
      </c>
      <c r="F4" s="6" t="n">
        <v>35927</v>
      </c>
      <c r="H4" s="6" t="n">
        <v>36279</v>
      </c>
      <c r="J4" s="6" t="n">
        <v>38453</v>
      </c>
      <c r="L4" s="6" t="n">
        <v>37813</v>
      </c>
      <c r="N4" s="6" t="n">
        <v>34485</v>
      </c>
      <c r="P4" s="6" t="n">
        <v>33147</v>
      </c>
      <c r="R4" s="6" t="n">
        <v>155141</v>
      </c>
      <c r="S4" s="4" t="s">
        <v>34</v>
      </c>
      <c r="T4" s="6" t="n">
        <v>143898</v>
      </c>
      <c r="U4" s="4" t="s">
        <v>34</v>
      </c>
    </row>
    <row r="5" spans="1:21">
      <c r="A5" s="4" t="s">
        <v>36</v>
      </c>
      <c r="B5" s="5" t="n">
        <v>10895</v>
      </c>
      <c r="D5" s="5" t="n">
        <v>9701</v>
      </c>
      <c r="F5" s="5" t="n">
        <v>8154</v>
      </c>
      <c r="H5" s="5" t="n">
        <v>8691</v>
      </c>
      <c r="J5" s="5" t="n">
        <v>9782</v>
      </c>
      <c r="L5" s="5" t="n">
        <v>8915</v>
      </c>
      <c r="N5" s="5" t="n">
        <v>8027</v>
      </c>
      <c r="P5" s="5" t="n">
        <v>8246</v>
      </c>
      <c r="R5" s="5" t="n">
        <v>37441</v>
      </c>
      <c r="T5" s="5" t="n">
        <v>34970</v>
      </c>
    </row>
    <row r="6" spans="1:21">
      <c r="A6" s="4" t="s">
        <v>44</v>
      </c>
      <c r="B6" s="6" t="n">
        <v>2454</v>
      </c>
      <c r="D6" s="6" t="n">
        <v>1831</v>
      </c>
      <c r="F6" s="6" t="n">
        <v>781</v>
      </c>
      <c r="H6" s="6" t="n">
        <v>856</v>
      </c>
      <c r="J6" s="6" t="n">
        <v>1429</v>
      </c>
      <c r="L6" s="6" t="n">
        <v>1271</v>
      </c>
      <c r="N6" s="6" t="n">
        <v>916</v>
      </c>
      <c r="P6" s="6" t="n">
        <v>906</v>
      </c>
      <c r="R6" s="6" t="n">
        <v>5922</v>
      </c>
      <c r="T6" s="6" t="n">
        <v>4522</v>
      </c>
    </row>
    <row r="7" spans="1:21">
      <c r="A7" s="4" t="s">
        <v>597</v>
      </c>
      <c r="B7" s="7" t="n">
        <v>0.34</v>
      </c>
      <c r="C7" s="4" t="s">
        <v>551</v>
      </c>
      <c r="D7" s="7" t="n">
        <v>0.26</v>
      </c>
      <c r="E7" s="4" t="s">
        <v>551</v>
      </c>
      <c r="F7" s="7" t="n">
        <v>0.11</v>
      </c>
      <c r="G7" s="4" t="s">
        <v>551</v>
      </c>
      <c r="H7" s="7" t="n">
        <v>0.12</v>
      </c>
      <c r="I7" s="4" t="s">
        <v>551</v>
      </c>
      <c r="J7" s="7" t="n">
        <v>0.2</v>
      </c>
      <c r="K7" s="4" t="s">
        <v>551</v>
      </c>
      <c r="L7" s="7" t="n">
        <v>0.18</v>
      </c>
      <c r="M7" s="4" t="s">
        <v>551</v>
      </c>
      <c r="N7" s="7" t="n">
        <v>0.13</v>
      </c>
      <c r="O7" s="4" t="s">
        <v>551</v>
      </c>
      <c r="P7" s="7" t="n">
        <v>0.13</v>
      </c>
      <c r="Q7" s="4" t="s">
        <v>551</v>
      </c>
      <c r="R7" s="7" t="n">
        <v>0.83</v>
      </c>
      <c r="T7" s="7" t="n">
        <v>0.65</v>
      </c>
    </row>
    <row r="8" spans="1:21">
      <c r="A8" s="4" t="s">
        <v>598</v>
      </c>
      <c r="B8" s="7" t="n">
        <v>0.33</v>
      </c>
      <c r="C8" s="4" t="s">
        <v>551</v>
      </c>
      <c r="D8" s="7" t="n">
        <v>0.25</v>
      </c>
      <c r="E8" s="4" t="s">
        <v>551</v>
      </c>
      <c r="F8" s="7" t="n">
        <v>0.11</v>
      </c>
      <c r="G8" s="4" t="s">
        <v>551</v>
      </c>
      <c r="H8" s="7" t="n">
        <v>0.12</v>
      </c>
      <c r="I8" s="4" t="s">
        <v>551</v>
      </c>
      <c r="J8" s="7" t="n">
        <v>0.2</v>
      </c>
      <c r="K8" s="4" t="s">
        <v>551</v>
      </c>
      <c r="L8" s="7" t="n">
        <v>0.18</v>
      </c>
      <c r="M8" s="4" t="s">
        <v>551</v>
      </c>
      <c r="N8" s="7" t="n">
        <v>0.13</v>
      </c>
      <c r="O8" s="4" t="s">
        <v>551</v>
      </c>
      <c r="P8" s="7" t="n">
        <v>0.13</v>
      </c>
      <c r="Q8" s="4" t="s">
        <v>551</v>
      </c>
      <c r="R8" s="7" t="n">
        <v>0.8100000000000001</v>
      </c>
      <c r="T8" s="7" t="n">
        <v>0.64</v>
      </c>
    </row>
    <row r="9" spans="1:21"/>
    <row r="10" spans="1:21">
      <c r="A10" s="4" t="s">
        <v>34</v>
      </c>
      <c r="B10" s="4" t="s">
        <v>50</v>
      </c>
    </row>
    <row r="11" spans="1:21">
      <c r="A11" s="4" t="s">
        <v>551</v>
      </c>
      <c r="B11" s="4" t="s">
        <v>599</v>
      </c>
    </row>
  </sheetData>
  <mergeCells count="16">
    <mergeCell ref="A1:A2"/>
    <mergeCell ref="B1:Q1"/>
    <mergeCell ref="R1:U1"/>
    <mergeCell ref="B2:C2"/>
    <mergeCell ref="D2:E2"/>
    <mergeCell ref="F2:G2"/>
    <mergeCell ref="H2:I2"/>
    <mergeCell ref="J2:K2"/>
    <mergeCell ref="L2:M2"/>
    <mergeCell ref="N2:O2"/>
    <mergeCell ref="P2:Q2"/>
    <mergeCell ref="R2:S2"/>
    <mergeCell ref="T2:U2"/>
    <mergeCell ref="A9:U9"/>
    <mergeCell ref="B10:U10"/>
    <mergeCell ref="B11:U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32</v>
      </c>
    </row>
    <row r="2" spans="1:3">
      <c r="A2" s="3" t="s">
        <v>91</v>
      </c>
    </row>
    <row r="3" spans="1:3">
      <c r="A3" s="4" t="s">
        <v>92</v>
      </c>
      <c r="B3" s="6" t="n">
        <v>296</v>
      </c>
      <c r="C3" s="6" t="n">
        <v>210</v>
      </c>
    </row>
    <row r="4" spans="1:3">
      <c r="A4" s="4" t="s">
        <v>93</v>
      </c>
      <c r="B4" s="7" t="n">
        <v>0.5</v>
      </c>
      <c r="C4" s="7" t="n">
        <v>0.5</v>
      </c>
    </row>
    <row r="5" spans="1:3">
      <c r="A5" s="4" t="s">
        <v>94</v>
      </c>
      <c r="B5" s="5" t="n">
        <v>30000000</v>
      </c>
      <c r="C5" s="5" t="n">
        <v>30000000</v>
      </c>
    </row>
    <row r="6" spans="1:3">
      <c r="A6" s="4" t="s">
        <v>95</v>
      </c>
      <c r="B6" s="5" t="n">
        <v>7155050</v>
      </c>
      <c r="C6" s="5" t="n">
        <v>7043754</v>
      </c>
    </row>
    <row r="7" spans="1:3">
      <c r="A7" s="4" t="s">
        <v>96</v>
      </c>
      <c r="B7" s="5" t="n">
        <v>7155050</v>
      </c>
      <c r="C7" s="5" t="n">
        <v>7043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44</v>
      </c>
      <c r="B4" s="6" t="n">
        <v>5922</v>
      </c>
      <c r="C4" s="6" t="n">
        <v>4522</v>
      </c>
    </row>
    <row r="5" spans="1:3">
      <c r="A5" s="3" t="s">
        <v>99</v>
      </c>
    </row>
    <row r="6" spans="1:3">
      <c r="A6" s="4" t="s">
        <v>100</v>
      </c>
      <c r="B6" s="5" t="n">
        <v>133</v>
      </c>
      <c r="C6" s="5" t="n">
        <v>-4</v>
      </c>
    </row>
    <row r="7" spans="1:3">
      <c r="A7" s="4" t="s">
        <v>101</v>
      </c>
      <c r="B7" s="5" t="n">
        <v>765</v>
      </c>
      <c r="C7" s="5" t="n">
        <v>63</v>
      </c>
    </row>
    <row r="8" spans="1:3">
      <c r="A8" s="4" t="s">
        <v>102</v>
      </c>
      <c r="B8" s="5" t="n">
        <v>5991</v>
      </c>
      <c r="C8" s="5" t="n">
        <v>6184</v>
      </c>
    </row>
    <row r="9" spans="1:3">
      <c r="A9" s="4" t="s">
        <v>103</v>
      </c>
      <c r="B9" s="5" t="n">
        <v>92</v>
      </c>
      <c r="C9" s="5" t="n">
        <v>376</v>
      </c>
    </row>
    <row r="10" spans="1:3">
      <c r="A10" s="4" t="s">
        <v>104</v>
      </c>
      <c r="B10" s="5" t="n">
        <v>1411</v>
      </c>
      <c r="C10" s="5" t="n">
        <v>453</v>
      </c>
    </row>
    <row r="11" spans="1:3">
      <c r="A11" s="3" t="s">
        <v>105</v>
      </c>
    </row>
    <row r="12" spans="1:3">
      <c r="A12" s="4" t="s">
        <v>106</v>
      </c>
      <c r="B12" s="5" t="n">
        <v>-2952</v>
      </c>
      <c r="C12" s="5" t="n">
        <v>-4728</v>
      </c>
    </row>
    <row r="13" spans="1:3">
      <c r="A13" s="4" t="s">
        <v>107</v>
      </c>
      <c r="B13" s="5" t="n">
        <v>-1674</v>
      </c>
      <c r="C13" s="5" t="n">
        <v>-3425</v>
      </c>
    </row>
    <row r="14" spans="1:3">
      <c r="A14" s="4" t="s">
        <v>108</v>
      </c>
      <c r="B14" s="5" t="n">
        <v>-259</v>
      </c>
      <c r="C14" s="5" t="n">
        <v>-224</v>
      </c>
    </row>
    <row r="15" spans="1:3">
      <c r="A15" s="4" t="s">
        <v>74</v>
      </c>
      <c r="B15" s="5" t="n">
        <v>1920</v>
      </c>
      <c r="C15" s="5" t="n">
        <v>3107</v>
      </c>
    </row>
    <row r="16" spans="1:3">
      <c r="A16" s="4" t="s">
        <v>75</v>
      </c>
      <c r="B16" s="5" t="n">
        <v>-686</v>
      </c>
      <c r="C16" s="5" t="n">
        <v>405</v>
      </c>
    </row>
    <row r="17" spans="1:3">
      <c r="A17" s="4" t="s">
        <v>76</v>
      </c>
      <c r="B17" s="5" t="n">
        <v>-789</v>
      </c>
      <c r="C17" s="5" t="n">
        <v>815</v>
      </c>
    </row>
    <row r="18" spans="1:3">
      <c r="A18" s="4" t="s">
        <v>109</v>
      </c>
      <c r="B18" s="5" t="n">
        <v>9874</v>
      </c>
      <c r="C18" s="5" t="n">
        <v>7544</v>
      </c>
    </row>
    <row r="19" spans="1:3">
      <c r="A19" s="3" t="s">
        <v>110</v>
      </c>
    </row>
    <row r="20" spans="1:3">
      <c r="A20" s="4" t="s">
        <v>111</v>
      </c>
      <c r="B20" s="5" t="n">
        <v>-5882</v>
      </c>
      <c r="C20" s="5" t="n">
        <v>-5250</v>
      </c>
    </row>
    <row r="21" spans="1:3">
      <c r="A21" s="4" t="s">
        <v>112</v>
      </c>
      <c r="B21" s="5" t="n">
        <v>11</v>
      </c>
      <c r="C21" s="5" t="n">
        <v>59</v>
      </c>
    </row>
    <row r="22" spans="1:3">
      <c r="A22" s="4" t="s">
        <v>113</v>
      </c>
      <c r="B22" s="4" t="s">
        <v>114</v>
      </c>
      <c r="C22" s="5" t="n">
        <v>-6977</v>
      </c>
    </row>
    <row r="23" spans="1:3">
      <c r="A23" s="4" t="s">
        <v>115</v>
      </c>
      <c r="B23" s="5" t="n">
        <v>-5871</v>
      </c>
      <c r="C23" s="5" t="n">
        <v>-12168</v>
      </c>
    </row>
    <row r="24" spans="1:3">
      <c r="A24" s="3" t="s">
        <v>116</v>
      </c>
    </row>
    <row r="25" spans="1:3">
      <c r="A25" s="4" t="s">
        <v>117</v>
      </c>
      <c r="B25" s="5" t="n">
        <v>-9878</v>
      </c>
      <c r="C25" s="5" t="n">
        <v>-452</v>
      </c>
    </row>
    <row r="26" spans="1:3">
      <c r="A26" s="4" t="s">
        <v>118</v>
      </c>
      <c r="B26" s="5" t="n">
        <v>7143</v>
      </c>
      <c r="C26" s="5" t="n">
        <v>10000</v>
      </c>
    </row>
    <row r="27" spans="1:3">
      <c r="A27" s="4" t="s">
        <v>119</v>
      </c>
      <c r="B27" s="5" t="n">
        <v>-1726</v>
      </c>
      <c r="C27" s="5" t="n">
        <v>-1310</v>
      </c>
    </row>
    <row r="28" spans="1:3">
      <c r="A28" s="4" t="s">
        <v>120</v>
      </c>
      <c r="B28" s="4" t="s">
        <v>114</v>
      </c>
      <c r="C28" s="5" t="n">
        <v>-3041</v>
      </c>
    </row>
    <row r="29" spans="1:3">
      <c r="A29" s="4" t="s">
        <v>121</v>
      </c>
      <c r="B29" s="5" t="n">
        <v>931</v>
      </c>
      <c r="C29" s="5" t="n">
        <v>635</v>
      </c>
    </row>
    <row r="30" spans="1:3">
      <c r="A30" s="4" t="s">
        <v>122</v>
      </c>
      <c r="B30" s="5" t="n">
        <v>-360</v>
      </c>
      <c r="C30" s="5" t="n">
        <v>-98</v>
      </c>
    </row>
    <row r="31" spans="1:3">
      <c r="A31" s="4" t="s">
        <v>123</v>
      </c>
      <c r="B31" s="5" t="n">
        <v>-90</v>
      </c>
      <c r="C31" s="5" t="n">
        <v>-966</v>
      </c>
    </row>
    <row r="32" spans="1:3">
      <c r="A32" s="4" t="s">
        <v>124</v>
      </c>
      <c r="B32" s="5" t="n">
        <v>-3980</v>
      </c>
      <c r="C32" s="5" t="n">
        <v>4768</v>
      </c>
    </row>
    <row r="33" spans="1:3">
      <c r="A33" s="4" t="s">
        <v>125</v>
      </c>
      <c r="B33" s="5" t="n">
        <v>-288</v>
      </c>
      <c r="C33" s="5" t="n">
        <v>57</v>
      </c>
    </row>
    <row r="34" spans="1:3">
      <c r="A34" s="4" t="s">
        <v>126</v>
      </c>
      <c r="B34" s="5" t="n">
        <v>-265</v>
      </c>
      <c r="C34" s="5" t="n">
        <v>201</v>
      </c>
    </row>
    <row r="35" spans="1:3">
      <c r="A35" s="4" t="s">
        <v>127</v>
      </c>
      <c r="B35" s="5" t="n">
        <v>842</v>
      </c>
      <c r="C35" s="5" t="n">
        <v>641</v>
      </c>
    </row>
    <row r="36" spans="1:3">
      <c r="A36" s="4" t="s">
        <v>128</v>
      </c>
      <c r="B36" s="5" t="n">
        <v>577</v>
      </c>
      <c r="C36" s="5" t="n">
        <v>842</v>
      </c>
    </row>
    <row r="37" spans="1:3">
      <c r="A37" s="3" t="s">
        <v>129</v>
      </c>
    </row>
    <row r="38" spans="1:3">
      <c r="A38" s="4" t="s">
        <v>130</v>
      </c>
      <c r="B38" s="5" t="n">
        <v>1015</v>
      </c>
      <c r="C38" s="5" t="n">
        <v>686</v>
      </c>
    </row>
    <row r="39" spans="1:3">
      <c r="A39" s="4" t="s">
        <v>131</v>
      </c>
      <c r="B39" s="5" t="n">
        <v>2068</v>
      </c>
      <c r="C39" s="5" t="n">
        <v>1835</v>
      </c>
    </row>
    <row r="40" spans="1:3">
      <c r="A40" s="3" t="s">
        <v>132</v>
      </c>
    </row>
    <row r="41" spans="1:3">
      <c r="A41" s="4" t="s">
        <v>133</v>
      </c>
      <c r="B41" s="4" t="s">
        <v>114</v>
      </c>
      <c r="C41" s="4" t="s">
        <v>114</v>
      </c>
    </row>
    <row r="42" spans="1:3">
      <c r="A42" s="4" t="s">
        <v>134</v>
      </c>
      <c r="B42" s="4" t="s">
        <v>114</v>
      </c>
      <c r="C42" s="6" t="n">
        <v>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5"/>
    <col customWidth="1" max="3" min="3" width="40"/>
    <col customWidth="1" max="4" min="4" width="46"/>
    <col customWidth="1" max="5" min="5" width="27"/>
    <col customWidth="1" max="6" min="6" width="10"/>
  </cols>
  <sheetData>
    <row r="1" spans="1:6">
      <c r="A1" s="1" t="s">
        <v>135</v>
      </c>
      <c r="B1" s="2" t="s">
        <v>136</v>
      </c>
      <c r="C1" s="2" t="s">
        <v>137</v>
      </c>
      <c r="D1" s="2" t="s">
        <v>138</v>
      </c>
      <c r="E1" s="2" t="s">
        <v>139</v>
      </c>
      <c r="F1" s="2" t="s">
        <v>140</v>
      </c>
    </row>
    <row r="2" spans="1:6">
      <c r="A2" s="4" t="s">
        <v>141</v>
      </c>
      <c r="B2" s="6" t="n">
        <v>3462</v>
      </c>
      <c r="C2" s="6" t="n">
        <v>12993</v>
      </c>
      <c r="D2" s="6" t="n">
        <v>-358</v>
      </c>
      <c r="E2" s="6" t="n">
        <v>22814</v>
      </c>
      <c r="F2" s="6" t="n">
        <v>38911</v>
      </c>
    </row>
    <row r="3" spans="1:6">
      <c r="A3" s="4" t="s">
        <v>142</v>
      </c>
      <c r="B3" s="5" t="n">
        <v>6924000</v>
      </c>
    </row>
    <row r="4" spans="1:6">
      <c r="A4" s="4" t="s">
        <v>121</v>
      </c>
      <c r="B4" s="6" t="n">
        <v>40</v>
      </c>
      <c r="C4" s="5" t="n">
        <v>595</v>
      </c>
      <c r="D4" s="4" t="s">
        <v>114</v>
      </c>
      <c r="E4" s="4" t="s">
        <v>114</v>
      </c>
      <c r="F4" s="5" t="n">
        <v>635</v>
      </c>
    </row>
    <row r="5" spans="1:6">
      <c r="A5" s="4" t="s">
        <v>143</v>
      </c>
      <c r="B5" s="5" t="n">
        <v>80000</v>
      </c>
    </row>
    <row r="6" spans="1:6">
      <c r="A6" s="4" t="s">
        <v>122</v>
      </c>
      <c r="B6" s="6" t="n">
        <v>-5</v>
      </c>
      <c r="C6" s="5" t="n">
        <v>-54</v>
      </c>
      <c r="D6" s="4" t="s">
        <v>114</v>
      </c>
      <c r="E6" s="5" t="n">
        <v>-39</v>
      </c>
      <c r="F6" s="5" t="n">
        <v>-98</v>
      </c>
    </row>
    <row r="7" spans="1:6">
      <c r="A7" s="4" t="s">
        <v>144</v>
      </c>
      <c r="B7" s="5" t="n">
        <v>-10000</v>
      </c>
    </row>
    <row r="8" spans="1:6">
      <c r="A8" s="4" t="s">
        <v>145</v>
      </c>
      <c r="B8" s="6" t="n">
        <v>25</v>
      </c>
      <c r="C8" s="5" t="n">
        <v>428</v>
      </c>
      <c r="D8" s="4" t="s">
        <v>114</v>
      </c>
      <c r="E8" s="4" t="s">
        <v>114</v>
      </c>
      <c r="F8" s="5" t="n">
        <v>453</v>
      </c>
    </row>
    <row r="9" spans="1:6">
      <c r="A9" s="4" t="s">
        <v>146</v>
      </c>
      <c r="B9" s="5" t="n">
        <v>50000</v>
      </c>
    </row>
    <row r="10" spans="1:6">
      <c r="A10" s="4" t="s">
        <v>147</v>
      </c>
      <c r="B10" s="4" t="s">
        <v>114</v>
      </c>
      <c r="C10" s="5" t="n">
        <v>-966</v>
      </c>
      <c r="D10" s="4" t="s">
        <v>114</v>
      </c>
      <c r="E10" s="4" t="s">
        <v>114</v>
      </c>
      <c r="F10" s="5" t="n">
        <v>-966</v>
      </c>
    </row>
    <row r="11" spans="1:6">
      <c r="A11" s="4" t="s">
        <v>148</v>
      </c>
      <c r="B11" s="4" t="s">
        <v>114</v>
      </c>
      <c r="C11" s="4" t="s">
        <v>114</v>
      </c>
      <c r="D11" s="5" t="n">
        <v>-56</v>
      </c>
      <c r="E11" s="4" t="s">
        <v>114</v>
      </c>
      <c r="F11" s="5" t="n">
        <v>-56</v>
      </c>
    </row>
    <row r="12" spans="1:6">
      <c r="A12" s="4" t="s">
        <v>44</v>
      </c>
      <c r="B12" s="4" t="s">
        <v>114</v>
      </c>
      <c r="C12" s="4" t="s">
        <v>114</v>
      </c>
      <c r="D12" s="4" t="s">
        <v>114</v>
      </c>
      <c r="E12" s="5" t="n">
        <v>4522</v>
      </c>
      <c r="F12" s="5" t="n">
        <v>4522</v>
      </c>
    </row>
    <row r="13" spans="1:6">
      <c r="A13" s="4" t="s">
        <v>149</v>
      </c>
      <c r="B13" s="6" t="n">
        <v>3522</v>
      </c>
      <c r="C13" s="5" t="n">
        <v>12996</v>
      </c>
      <c r="D13" s="5" t="n">
        <v>-414</v>
      </c>
      <c r="E13" s="5" t="n">
        <v>27297</v>
      </c>
      <c r="F13" s="6" t="n">
        <v>43401</v>
      </c>
    </row>
    <row r="14" spans="1:6">
      <c r="A14" s="4" t="s">
        <v>150</v>
      </c>
      <c r="B14" s="5" t="n">
        <v>7044000</v>
      </c>
      <c r="F14" s="5" t="n">
        <v>7043754</v>
      </c>
    </row>
    <row r="15" spans="1:6">
      <c r="A15" s="4" t="s">
        <v>121</v>
      </c>
      <c r="B15" s="6" t="n">
        <v>57</v>
      </c>
      <c r="C15" s="5" t="n">
        <v>874</v>
      </c>
      <c r="D15" s="4" t="s">
        <v>114</v>
      </c>
      <c r="E15" s="4" t="s">
        <v>114</v>
      </c>
      <c r="F15" s="6" t="n">
        <v>931</v>
      </c>
    </row>
    <row r="16" spans="1:6">
      <c r="A16" s="4" t="s">
        <v>143</v>
      </c>
      <c r="B16" s="5" t="n">
        <v>114000</v>
      </c>
    </row>
    <row r="17" spans="1:6">
      <c r="A17" s="4" t="s">
        <v>122</v>
      </c>
      <c r="B17" s="6" t="n">
        <v>-14</v>
      </c>
      <c r="C17" s="5" t="n">
        <v>-213</v>
      </c>
      <c r="D17" s="4" t="s">
        <v>114</v>
      </c>
      <c r="E17" s="5" t="n">
        <v>-133</v>
      </c>
      <c r="F17" s="5" t="n">
        <v>-360</v>
      </c>
    </row>
    <row r="18" spans="1:6">
      <c r="A18" s="4" t="s">
        <v>144</v>
      </c>
      <c r="B18" s="5" t="n">
        <v>-28000</v>
      </c>
    </row>
    <row r="19" spans="1:6">
      <c r="A19" s="4" t="s">
        <v>145</v>
      </c>
      <c r="B19" s="6" t="n">
        <v>13</v>
      </c>
      <c r="C19" s="5" t="n">
        <v>1398</v>
      </c>
      <c r="D19" s="4" t="s">
        <v>114</v>
      </c>
      <c r="E19" s="4" t="s">
        <v>114</v>
      </c>
      <c r="F19" s="5" t="n">
        <v>1411</v>
      </c>
    </row>
    <row r="20" spans="1:6">
      <c r="A20" s="4" t="s">
        <v>146</v>
      </c>
      <c r="B20" s="5" t="n">
        <v>25000</v>
      </c>
    </row>
    <row r="21" spans="1:6">
      <c r="A21" s="4" t="s">
        <v>147</v>
      </c>
      <c r="B21" s="4" t="s">
        <v>114</v>
      </c>
      <c r="C21" s="5" t="n">
        <v>-90</v>
      </c>
      <c r="D21" s="4" t="s">
        <v>114</v>
      </c>
      <c r="E21" s="4" t="s">
        <v>114</v>
      </c>
      <c r="F21" s="5" t="n">
        <v>-90</v>
      </c>
    </row>
    <row r="22" spans="1:6">
      <c r="A22" s="4" t="s">
        <v>148</v>
      </c>
      <c r="B22" s="4" t="s">
        <v>114</v>
      </c>
      <c r="C22" s="4" t="s">
        <v>114</v>
      </c>
      <c r="D22" s="5" t="n">
        <v>133</v>
      </c>
      <c r="E22" s="4" t="s">
        <v>114</v>
      </c>
      <c r="F22" s="5" t="n">
        <v>133</v>
      </c>
    </row>
    <row r="23" spans="1:6">
      <c r="A23" s="4" t="s">
        <v>44</v>
      </c>
      <c r="B23" s="4" t="s">
        <v>114</v>
      </c>
      <c r="C23" s="4" t="s">
        <v>114</v>
      </c>
      <c r="D23" s="4" t="s">
        <v>114</v>
      </c>
      <c r="E23" s="5" t="n">
        <v>5922</v>
      </c>
      <c r="F23" s="5" t="n">
        <v>5922</v>
      </c>
    </row>
    <row r="24" spans="1:6">
      <c r="A24" s="4" t="s">
        <v>151</v>
      </c>
      <c r="B24" s="6" t="n">
        <v>3578</v>
      </c>
      <c r="C24" s="6" t="n">
        <v>14965</v>
      </c>
      <c r="D24" s="6" t="n">
        <v>-281</v>
      </c>
      <c r="E24" s="6" t="n">
        <v>33086</v>
      </c>
      <c r="F24" s="6" t="n">
        <v>51348</v>
      </c>
    </row>
    <row r="25" spans="1:6">
      <c r="A25" s="4" t="s">
        <v>152</v>
      </c>
      <c r="B25" s="5" t="n">
        <v>7155000</v>
      </c>
      <c r="F25" s="5" t="n">
        <v>71550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01:48Z</dcterms:created>
  <dcterms:modified xmlns:dcterms="http://purl.org/dc/terms/" xmlns:xsi="http://www.w3.org/2001/XMLSchema-instance" xsi:type="dcterms:W3CDTF">2018-06-08T16:01:48Z</dcterms:modified>
</cp:coreProperties>
</file>